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Equit" sheetId="5" r:id="rId5"/>
    <s:sheet name="Consolidated Statements of Cash" sheetId="6" r:id="rId6"/>
    <s:sheet name="General" sheetId="7" r:id="rId7"/>
    <s:sheet name="Recent Accounting Pronouncement" sheetId="8" r:id="rId8"/>
    <s:sheet name="Acquisitions" sheetId="9" r:id="rId9"/>
    <s:sheet name="Property and equipment" sheetId="10" r:id="rId10"/>
    <s:sheet name="Asset retirement obligations" sheetId="11" r:id="rId11"/>
    <s:sheet name="Commodity derivative instrument" sheetId="12" r:id="rId12"/>
    <s:sheet name="Loans payable" sheetId="13" r:id="rId13"/>
    <s:sheet name="Contingencies relating to produ" sheetId="14" r:id="rId14"/>
    <s:sheet name="Shareholders' equity" sheetId="15" r:id="rId15"/>
    <s:sheet name="Segment information" sheetId="16" r:id="rId16"/>
    <s:sheet name="Financial instruments" sheetId="17" r:id="rId17"/>
    <s:sheet name="Related Party Transactions" sheetId="18" r:id="rId18"/>
    <s:sheet name="Subsequent Events" sheetId="19" r:id="rId19"/>
    <s:sheet name="General (Policies)" sheetId="20" r:id="rId20"/>
    <s:sheet name="Acquisitions (Tables)" sheetId="21" r:id="rId21"/>
    <s:sheet name="Property and Equipment (Tables)" sheetId="22" r:id="rId22"/>
    <s:sheet name="Asset retirement obligations (T" sheetId="23" r:id="rId23"/>
    <s:sheet name="Commodity derivative instrume24" sheetId="24" r:id="rId24"/>
    <s:sheet name="Loans payable (Tables)" sheetId="25" r:id="rId25"/>
    <s:sheet name="Shareholders' equity (Tables)" sheetId="26" r:id="rId26"/>
    <s:sheet name="Segment information (Tables)" sheetId="27" r:id="rId27"/>
    <s:sheet name="Financial instruments (Tables)" sheetId="28" r:id="rId28"/>
    <s:sheet name="Related Party Transactions (Tab" sheetId="29" r:id="rId29"/>
    <s:sheet name="Subsequent Events (Tables)" sheetId="30" r:id="rId30"/>
    <s:sheet name="General - Additional Informatio" sheetId="31" r:id="rId31"/>
    <s:sheet name="Acquisitions - Additional Infor" sheetId="32" r:id="rId32"/>
    <s:sheet name="Acquisitions - Consideration Pa" sheetId="33" r:id="rId33"/>
    <s:sheet name="Consideration Paid in Acquisiti" sheetId="34" r:id="rId34"/>
    <s:sheet name="Acquisitions - Unaudited Pro Fo" sheetId="35" r:id="rId35"/>
    <s:sheet name="Property and Equipment - Capita" sheetId="36" r:id="rId36"/>
    <s:sheet name="Property and Equipment - Additi" sheetId="37" r:id="rId37"/>
    <s:sheet name="Property and Equipment - Histor" sheetId="38" r:id="rId38"/>
    <s:sheet name="Asset Retirement Obligations - " sheetId="39" r:id="rId39"/>
    <s:sheet name="Commodity Derivative Instrume40" sheetId="40" r:id="rId40"/>
    <s:sheet name="Commodity Derivative Instrume41" sheetId="41" r:id="rId41"/>
    <s:sheet name="Commodity Derivative Instrume42" sheetId="42" r:id="rId42"/>
    <s:sheet name="Loans Payable - Debt (Detail)" sheetId="43" r:id="rId43"/>
    <s:sheet name="Loans Payable - Additional Info" sheetId="44" r:id="rId44"/>
    <s:sheet name="Contingencies Relating to Pro45" sheetId="45" r:id="rId45"/>
    <s:sheet name="Shareholders' Equity - Addition" sheetId="46" r:id="rId46"/>
    <s:sheet name="Shareholders' Equity - Basic an" sheetId="47" r:id="rId47"/>
    <s:sheet name="Segment Information - Additiona" sheetId="48" r:id="rId48"/>
    <s:sheet name="Segment Information - Financial" sheetId="49" r:id="rId49"/>
    <s:sheet name="Segment Information - Financi50" sheetId="50" r:id="rId50"/>
    <s:sheet name="Financial Instruments - Additio" sheetId="51" r:id="rId51"/>
    <s:sheet name="Financial Instruments - Valuati" sheetId="52" r:id="rId52"/>
    <s:sheet name="Related Party Transactions - Re" sheetId="53" r:id="rId53"/>
    <s:sheet name="Related Party Transactions - Ad" sheetId="54" r:id="rId54"/>
    <s:sheet name="Subsequent Events - Additional " sheetId="55" r:id="rId55"/>
    <s:sheet name="Subsequent Events - Fair Value " sheetId="56" r:id="rId56"/>
  </s:sheets>
  <s:definedNames/>
  <s:calcPr calcId="124519" calcMode="auto" fullCalcOnLoad="1"/>
</s:workbook>
</file>

<file path=xl/sharedStrings.xml><?xml version="1.0" encoding="utf-8"?>
<sst xmlns="http://schemas.openxmlformats.org/spreadsheetml/2006/main" uniqueCount="593">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AT</t>
  </si>
  <si>
    <t>Entity Registrant Name</t>
  </si>
  <si>
    <t>TRANSATLANTIC PETROLEUM LTD.</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Accounts receivable, net</t>
  </si>
  <si>
    <t>Oil and natural gas sales</t>
  </si>
  <si>
    <t>Joint interest and other</t>
  </si>
  <si>
    <t>Related party</t>
  </si>
  <si>
    <t>Prepaid and other current assets</t>
  </si>
  <si>
    <t>Deferred income taxes</t>
  </si>
  <si>
    <t>Derivative asset</t>
  </si>
  <si>
    <t>Assets held for sale</t>
  </si>
  <si>
    <t>Total current assets</t>
  </si>
  <si>
    <t>Oil and natural gas properties (successful efforts methods)</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Goodwill</t>
  </si>
  <si>
    <t>Total other assets</t>
  </si>
  <si>
    <t>Total assets</t>
  </si>
  <si>
    <t>Current liabilities:</t>
  </si>
  <si>
    <t>Accounts payable</t>
  </si>
  <si>
    <t>Accounts payable - related party</t>
  </si>
  <si>
    <t>Accrued liabilities</t>
  </si>
  <si>
    <t>Asset retirement obligations</t>
  </si>
  <si>
    <t>Loans payable</t>
  </si>
  <si>
    <t>Loans payable - related party</t>
  </si>
  <si>
    <t>Liabilities held for sale</t>
  </si>
  <si>
    <t>Total current liabilities</t>
  </si>
  <si>
    <t>Long-term liabilities:</t>
  </si>
  <si>
    <t>Total long-term liabilities</t>
  </si>
  <si>
    <t>Total liabilities</t>
  </si>
  <si>
    <t>Commitments and contingencies</t>
  </si>
  <si>
    <t xml:space="preserve"> </t>
  </si>
  <si>
    <t>Shareholders' equity:</t>
  </si>
  <si>
    <t>Common shares, $0.10 par value, 100,000,000 shares authorized; 41,010,133 shares and 40,708,120 shares issued and outstanding as of September 30, 2015 and December 31, 2014, respectively</t>
  </si>
  <si>
    <t>Treasury stock</t>
  </si>
  <si>
    <t>Additional paid-in-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Common shares, par value</t>
  </si>
  <si>
    <t>Common shares, authorized</t>
  </si>
  <si>
    <t>Common shares, issued</t>
  </si>
  <si>
    <t>Common shares, outstanding</t>
  </si>
  <si>
    <t>Consolidated Statements of Comprehensive (Loss) Income (Unaudited) - USD ($) shares in Thousands, $ in Thousands</t>
  </si>
  <si>
    <t>3 Months Ended</t>
  </si>
  <si>
    <t>Sep. 30, 2014</t>
  </si>
  <si>
    <t>Revenues:</t>
  </si>
  <si>
    <t>Sales of purchased natural gas</t>
  </si>
  <si>
    <t>Other</t>
  </si>
  <si>
    <t>Total revenues</t>
  </si>
  <si>
    <t>Costs and expenses:</t>
  </si>
  <si>
    <t>Production</t>
  </si>
  <si>
    <t>Transportation costs</t>
  </si>
  <si>
    <t>Exploration, abandonment and impairment</t>
  </si>
  <si>
    <t>Cost of purchased natural gas</t>
  </si>
  <si>
    <t>Seismic and other exploration</t>
  </si>
  <si>
    <t>Revaluation of contingent consideration</t>
  </si>
  <si>
    <t>General and administrative</t>
  </si>
  <si>
    <t>Depreciation, depletion and amortization</t>
  </si>
  <si>
    <t>Accretion of asset retirement obligations</t>
  </si>
  <si>
    <t>Total costs and expenses</t>
  </si>
  <si>
    <t>Operating (loss) income</t>
  </si>
  <si>
    <t>Other income (expense):</t>
  </si>
  <si>
    <t>Interest and other expense</t>
  </si>
  <si>
    <t>Interest and other income</t>
  </si>
  <si>
    <t>Gain on commodity derivative contracts</t>
  </si>
  <si>
    <t>Foreign exchange loss</t>
  </si>
  <si>
    <t>Total other income (expense)</t>
  </si>
  <si>
    <t>Income (loss) from continuing operations before income taxes</t>
  </si>
  <si>
    <t>Income tax expense</t>
  </si>
  <si>
    <t>Net income (loss) from continuing operations</t>
  </si>
  <si>
    <t>Net loss from discontinued operations</t>
  </si>
  <si>
    <t>Net income (loss)</t>
  </si>
  <si>
    <t>Other comprehensive (loss) income:</t>
  </si>
  <si>
    <t>Foreign currency translation adjustment</t>
  </si>
  <si>
    <t>Comprehensive (loss) income</t>
  </si>
  <si>
    <t>Basic net income (loss) per common share</t>
  </si>
  <si>
    <t>Continuing operations</t>
  </si>
  <si>
    <t>Discontinued operations</t>
  </si>
  <si>
    <t>Weighted average common shares outstanding</t>
  </si>
  <si>
    <t>Diluted net (loss) income per common share</t>
  </si>
  <si>
    <t>Weighted average common and common equivalent shares outstanding</t>
  </si>
  <si>
    <t>Consolidated Statement of Equity (Unaudited) - 9 months ended Sep. 30, 2015 - USD ($) $ in Thousands</t>
  </si>
  <si>
    <t>Total</t>
  </si>
  <si>
    <t>Common Shares [Member]</t>
  </si>
  <si>
    <t>Treasury Stock [Member]</t>
  </si>
  <si>
    <t>Warrants [Member]</t>
  </si>
  <si>
    <t>Additional Paid-in Capital [Member]</t>
  </si>
  <si>
    <t>Accumulated Other Comprehensive Loss [Member]</t>
  </si>
  <si>
    <t>Accumulated Deficit [Member]</t>
  </si>
  <si>
    <t>Beginning balance at Dec. 31, 2014</t>
  </si>
  <si>
    <t>Beginning balance, shares at Dec. 31, 2014</t>
  </si>
  <si>
    <t>Issuance of warrants</t>
  </si>
  <si>
    <t>Contingent payment event</t>
  </si>
  <si>
    <t>Issuance of restricted stock units</t>
  </si>
  <si>
    <t>Issuance of restricted stock units, shares</t>
  </si>
  <si>
    <t>Tax withholding on restricted stock units</t>
  </si>
  <si>
    <t>Repurchase of treasury stock</t>
  </si>
  <si>
    <t>Repurchase of treasury stock, shares</t>
  </si>
  <si>
    <t>Share-based compensation</t>
  </si>
  <si>
    <t>Net loss</t>
  </si>
  <si>
    <t>Ending balance at Sep. 30, 2015</t>
  </si>
  <si>
    <t>Ending balance, shares at Sep. 30, 2015</t>
  </si>
  <si>
    <t>Consolidated Statements of Cash Flows (Unaudited) - USD ($) $ in Thousands</t>
  </si>
  <si>
    <t>Operating activities:</t>
  </si>
  <si>
    <t>Net (loss) income</t>
  </si>
  <si>
    <t>Adjustment for net loss from discontinued operations</t>
  </si>
  <si>
    <t>Adjustments to reconcile net income to net cash provided by operating activities:</t>
  </si>
  <si>
    <t>Foreign currency loss</t>
  </si>
  <si>
    <t>(Gain) loss on commodity derivative contracts</t>
  </si>
  <si>
    <t>Cash settlement on commodity derivative contracts</t>
  </si>
  <si>
    <t>Amortization on loan financing costs</t>
  </si>
  <si>
    <t>Bad debt expense</t>
  </si>
  <si>
    <t>Deferred income tax (benefit) expense</t>
  </si>
  <si>
    <t>Derivative put costs</t>
  </si>
  <si>
    <t>Vendor settlements</t>
  </si>
  <si>
    <t>Changes in operating assets and liabilities:</t>
  </si>
  <si>
    <t>Accounts receivable</t>
  </si>
  <si>
    <t>Prepaid expenses and other assets</t>
  </si>
  <si>
    <t>Accounts payable and accrued liabilities</t>
  </si>
  <si>
    <t>Net cash provided by operating activities from continuing operations</t>
  </si>
  <si>
    <t>Net cash used in operating activities from discontinued operations</t>
  </si>
  <si>
    <t>Net cash provided by operating activities</t>
  </si>
  <si>
    <t>Investing activities:</t>
  </si>
  <si>
    <t>Additions to oil and natural gas properties</t>
  </si>
  <si>
    <t>Additions to equipment and other properties</t>
  </si>
  <si>
    <t>Restricted cash</t>
  </si>
  <si>
    <t>Net cash used in investing activities from continuing operations</t>
  </si>
  <si>
    <t>Net cash provided by investing activities from discontinued operations</t>
  </si>
  <si>
    <t>Net cash used in investing activities</t>
  </si>
  <si>
    <t>Net (loss) income from continuing operations</t>
  </si>
  <si>
    <t>Financing activities:</t>
  </si>
  <si>
    <t>Tax withholding on restricted share units</t>
  </si>
  <si>
    <t>Treasury stock repurchases</t>
  </si>
  <si>
    <t>Loan proceeds</t>
  </si>
  <si>
    <t>Loan repayment</t>
  </si>
  <si>
    <t>Loan repayment - related party</t>
  </si>
  <si>
    <t>Loan financing costs</t>
  </si>
  <si>
    <t>Net cash (used in) provided by financing activities</t>
  </si>
  <si>
    <t>Effect of exchange rate on cash flows and cash equivalents</t>
  </si>
  <si>
    <t>Net decrease in cash and cash equivalents</t>
  </si>
  <si>
    <t>Cash and cash equivalents, beginning of period</t>
  </si>
  <si>
    <t>Cash and cash equivalents, end of period</t>
  </si>
  <si>
    <t>Supplemental disclosures:</t>
  </si>
  <si>
    <t>Cash paid for interest</t>
  </si>
  <si>
    <t>Cash paid for taxes</t>
  </si>
  <si>
    <t>Supplemental non-cash financing activities:</t>
  </si>
  <si>
    <t>Repayment of the Prepayment Agreement</t>
  </si>
  <si>
    <t>Contigent payment event</t>
  </si>
  <si>
    <t>Repayment of Senior Credit Facility from refinancing</t>
  </si>
  <si>
    <t>General</t>
  </si>
  <si>
    <t>Organization Consolidation And Presentation Of Financial Statements [Abstract]</t>
  </si>
  <si>
    <t xml:space="preserve">1. General 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lbania and Bulgaria. As of November 4, 2015, approximately 36% of our outstanding common shares were beneficially owned by N. Malone Mitchell 3rd, our chief executive officer and chairman of our board of directors. TransAtlantic is a holding company with three operating segments – Turkey, Bulgaria and Albania. Its assets consist of its ownership interests in subsidiaries that primarily own:
·
assets in Turkey;
·
assets in Albania that were acquired in November 2014; and
·
assets in Bulgaria. On a consolidated basis, as of September 30, 2015, TransAtlantic had $129.7 million of indebtedness, not including $31.9 million of trade payables, as further described below. Excluding its Albanian operations, TransAtlantic believes that its cash flow from operations will be sufficient to meet its normal operating requirements and to fund planned capital expenditures during the next 12 months. Stream Liquidity Discussion The operations of our Albania segment are conducted solely through a Cayman Island subsidiary of Stream Oil &amp; Gas Ltd., which we purchased in November 2014 (including its subsidiaries, “Stream”). Stream had $6.4 million of indebtedness, $21.2 million of trade payables and $10.9 million of other obligations as of September 30, 2015 and currently produces insufficient cash flow to fund its operations in Albania. During the three and nine months ended September 30, 2015, Stream generated revenue of $1.9 million and $6.6 million, respectively. During the three and nine months ended September 30, 2015, Stream incurred $13.6 million of exploration and impairment expenses and $1.5 million of bad debt expense. Additionally, during the three and nine months ended September 30, 2015, Stream incurred $0.4 million and $1.6 million of depletion expense, respectively. All of these expenses were non-cash charges. This resulted in Stream generating a net loss before income taxes of $16.8 million and $19.9 million for the three and nine months ended September 30, 2015, respectively. We are considering strategic plans for deleveraging Stream and resolving its financial condition. See Item 2, “Management’s Discussion and Analysis of Financial Condition and Results of Operations – Liquidity and Capital Resources” for a discussion of liquidity and capital resources of TransAtlantic on a consolidated basis. The following discusses Stream’s liquidity on a standalone basis. In November 2014, we entered the Albanian market through our purchase of Stream (See Note 3, “Acquisitions”). The Albanian assets owned by Stream require the investment of a significant amount of capital in order to increase production in Albania and increase cash flow. However, our access to capital has been severely restricted due to the significant and continued decline in oil prices and the reluctance of credit and equity participants in energy markets due to the ongoing conflict and turmoil near Turkey in Syria and Iraq. In addition, Stream has a history of, and has continued to experience, substantial net losses and operating losses. Because of the foregoing, we do not currently expect that Stream’s cash flow from operations will be sufficient to fund its operations and repay its indebtedness and trade payables. Further, due to restrictions in our senior secured credit agreement (“Senior Credit Facility”) with BNP Paribas (Suisse) SA (“BNP Paribas”) and the International Finance Corporation (“IFC”), we have limited ability to use cash flow from our operations in Turkey to fund our operations in Albania. We plan to pursue additional financing, or seek a refinancing, strategic transaction, sale of all or a portion of the assets (including operating control), joint venture or private restructuring or pursue a reorganization or liquidation of Stream under applicable governing laws. As of September 30, 2015, Stream’s assets and liabilities were $117.1 million and $68.8 million, respectively. In addition, a default by Stream on the payment of principal or interest on the term loan related to our Albanian operations could result in a cross-default under our Senior Credit Facility. We currently believe we will be able to pay the principal and interest on this term loan when due. We are currently working with BNP Paribas and IFC to eliminate any potential of a cross-default related to Stream’s indebtedness. Basis of presentation 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4. Decline in Oil Prices, Reduced Development Plan and Effect on Liquidity As a result of the decline in prices for Brent crude since December 2014, we have reduced our planned capital expenditures and deferred a significant amount of our planned exploration and development until prices for Brent crude improve. In order to mitigate the impact of reduced prices on our 2015 cash flows and liquidity, we have implemented cost reduction measures and will continue to implement cost-cutting initiatives to reduce our operating costs and general and administrative expenses. Our reduced development plan consists of maintaining our acreage position by drilling obligation wells and performing low cost, high return well optimizations. During the first three quarters of 2015, we have undertaken significant cost saving efforts including (i) staff reductions, (ii) office relocations, (iii) negotiations with several key vendors to reduce exploration and development expenses and operating costs, and (iv) optimization of well designs. Additionally, at current Brent crude prices, our current hedge positions provide additional liquidity on a monthly recurring basis. On September 14, 2015 and October 14, 2015, we unwound a combined total of two-thirds of the volume of our crude oil hedges for the periods September 14, 2015 through March 31, 2019 and October 14, 2015 through March 31, 2019, respectively, for total net proceeds of $25.8 million, which was used to pay down indebtedness under the Senior Credit Facility. Notwithstanding these measures, there remain risks and uncertainties that could negatively impact our results of operations and financial condition. For example, reductions in our borrowing capacity under our Senior Credit Facility as a result of a redetermination to our borrowing base could have a material impact on our capital resources and liquidity. The borrowing base redetermination process considers assumptions related to future commodity prices; therefore, our borrowing capacity could be negatively impacted by the recent decline or any further declines in oil prices. The borrowing base redetermination is ongoing and we expect it to be completed by mid-November 2015. As of October 1, 2015, the borrowing base was $59.2 million. </t>
  </si>
  <si>
    <t>Recent Accounting Pronouncements</t>
  </si>
  <si>
    <t>Accounting Changes And Error Corrections [Abstract]</t>
  </si>
  <si>
    <t xml:space="preserve">2. Recent accounting pronouncements In May 2014, the Financial Accounting Standards Board (“FASB”) issued Accounting Standard Update (“ASU”) 2014-09, Revenue from Contracts with Customers In August 2014, the FASB issued ASU 2014-15, Disclosure of Uncertainties about an Entity's Ability to Continue as a Going Concern Presentation of Financial Statements. In April 2015, the FASB issued ASU 2015-03, Interest - Imputation of Interest (Subtopic 835-30): Simplifying the Presentation of Debt Issuance Costs In July 2015, the FASB issued ASU 2015-11, Simplifying the Measurement of Inventory In September of 2015, the FASB issued ASU 2015-16, Business Combinations (Topic 805) Simplifying the Accounting for Measurement-Period Adjustments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Acquisitions</t>
  </si>
  <si>
    <t>Business Combinations [Abstract]</t>
  </si>
  <si>
    <t>3. Acquisitions Stream On November 18, 2014, we acquired Stream in exchange for (i) 3.2 million of our common shares issued at closing, and (ii) an additional 0.6 million of our common shares issuable if certain conditions were met on or before August 18, 2015 (at a deemed price of $7.41 per common share). The conditions were not met within the prescribed period and, therefore, the Company did not pay the contingent consideration. We engaged independent valuation experts to assist in the determination of the fair value of the assets and liabilities acquired in the acquisition. We are still assessing the assets acquired and liabilities assumed. Thus, the final determination of the value of assets acquired and liabilities assumed may result in adjustments to the values presented below. The following tables summarize the consideration paid in the acquisition and the preliminary amounts of assets acquired and liabilities assumed that have been recognized at the acquisition date:
(in thousands)
Consideration:
Issuance of 3,218,641 common shares
$
23,850
Fair value of total consideration
$
23,850
Acquisition-Related Costs:
Included in general and administrative expenses on our consolidated statements of comprehensive income (loss) for the year ended December 31, 2014
$
1,129
Recognized Amounts of Identifiable Assets Acquired and Liabilities Assumed at Acquisition:
Assets:
Cash
$
66
Accounts receivable
6,672
Other current assets
1,418
Total current assets
8,156
Oil and natural gas properties:
Proved properties
99,927
Unproved properties
7,883
Equipment and other property
2,386
Total oil and natural gas properties and other equipment
110,196
Total assets
$
118,352
Liabilities:
Accounts payable
20,673
Accounts payable - related party
2,820
Other current liabilities
8,424
Viking International note - related party
6,800
Loans payable - current
11,732
Other non-current liabilities
5,036
Loans payable - non-current
6,123
Asset retirement obligations
827
Deferred income taxes
32,067
Total liabilities
94,502
Total identifiable net assets
$
23,850
During the three months ended September 30, 2015, we have recorded the following purchase accounting adjustments, as allowed under ASU 2015-16. We (i) reversed the $4.2 million of contingent shares as a result of not achieving the contingent share event within the prescribed period, (ii) increased our equipment and oil inventory by $2.5 million based on more accurate values, and (iii) reduced our accrued liabilities by $1.6 million due to better estimates. These amounts have been adjusted in our September 30, 2015 consolidated balance sheet and reduced our unproved property balance. The following table presents our unaudited pro forma results of operations as though the acquisition of Stream had occurred as of January 1, 2014 (see our Annual Report on Form 10-K for the year ended December 31, 2014 for a discussion of this acquisition):
For the Three Months Ended September 30, 2014
For the Nine Months Ended September 30, 2014
(in thousands, except per share data)
Total revenues
$
41,089
$
128,179
Income from continuing operations before income taxes
13,751
25,569
Income from continuing operations
8,996
17,252
Loss from discontinued operations
-
(20
)
Net income
8,996
17,232
Net income per common share from continuing operations
Basic and diluted
$
0.22
$
0.42
Please see Note 1 above for a discussion of Stream’s current liquidity.</t>
  </si>
  <si>
    <t>Property and equipment</t>
  </si>
  <si>
    <t>Property Plant And Equipment [Abstract]</t>
  </si>
  <si>
    <t xml:space="preserve">4. Property and equipment Oil and natural gas properties The following table sets forth the capitalized costs under the successful efforts method for our oil and natural gas properties as of:
September 30, 2015
December 31, 2014
(in thousands)
Oil and natural gas properties, proved:
Turkey
$
256,018
$
323,442
Albania
86,770
100,037
Bulgaria
501
552
Total oil and natural gas properties, proved
343,289
424,031
Oil and natural gas properties, unproved:
Turkey
35,388
43,090
Albania
20,066
18,301
Bulgaria
–
4,047
Total oil and natural gas properties, unproved
55,454
65,438
Gross oil and natural gas properties
398,743
489,469
Accumulated depletion
(126,279
)
(133,304
)
Net oil and natural gas properties
$
272,464
$
356,165
The decline in proved properties during the nine months ended September 30, 2015 was primarily driven by the devaluation of the Turkish Lira (“TRY”) versus the U.S. Dollar. For the nine months ended September 30, 2015, we have recorded foreign currency translation adjustments which reduced proved properties and increased accumulated other comprehensive loss within shareholders’ equity on our consolidated balance sheet. At September 30, 2015 and December 31, 2014, we excluded $8.9 million and $0.9 million, respectively, from the depletion calculation for proved development wells currently in progress and for costs associated with fields currently not in production. At September 30, 2015, the capitalized costs of our oil and natural gas properties, net of accumulated depletion, included $104.2 million relating to acquisition costs of proved properties, which are being depleted by the unit-of-production method using total proved reserves, and $103.9 million relating to well costs and additional development costs, which are being depleted by the unit-of-production method using proved developed reserves. At December 31, 2014, the capitalized costs of our oil and natural gas properties, net of accumulated depletion, included $129.0 million relating to acquisition costs of proved properties, which are being depleted by the unit-of-production method using total proved reserves, and $160.8 million relating to well costs and additional development costs, which are being depleted by the unit-of-production method using proved developed reserves. Albania unproved property As of September 30, 2015, we have incurred approximately $12.2 million of exploratory well costs for the Delvina 34H-1 well in Albania. The well was suspended prior to achieving total depth, and we are currently evaluating the performance of additional work on the well pending resolution of unresolved gas contract issues in Albania. Additionally, the $7.9 million of license value allocated to our Delvina gas field as part of our acquisition of Stream continues to be recoverable based on the underlying estimates of its probable and possible reserves. Exploratory well costs and proved impairments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and amount of future production and capital expenditures and discount rates commensurate with the risk reflective of the lives remaining for the respective oil and gas properties. During the three and nine months ended September 30, 2015, we recorded $17.3 million and $21.7 million, respectively, of impairment and exploratory well costs which are primarily measured using Level 3 inputs. Of the $21.7 million of impairment and exploratory well costs incurred during the nine months ended September 30, 2015, $13.6 million related to proved property impairment on our Cakran-Mollaj field in Albania mainly due to lower forecasted commodity oil prices, and $2.2 million related to proved property impairments on our Molla and Bakuk fields in Turkey where we wrote the properties down to their estimated value. The remaining charges were due to $3.7 million related to exploratory well impairment on our Deventci-R2 well in Bulgaria, and $0.6 million related to the South Goksu-1 well, which is part of our joint venture in the Arpatepe field in Turkey. Approximately $1.5 million was cash spent during the period. Capitalized cost greater than one year As of September 30, 2015, we had $1.2 million and $1.7 million of exploratory well costs capitalized for the Hayrabolu-10 and Bahar-2ST wells, respectively, in Turkey, which we spud in February 2013 and March 2014, respectively. The Hayrabolu-10 and Bahar-2ST wells continue to be held for completion. Equipment and other property The historical cost of equipment and other property, presented on a gross basis with accumulated depreciation, is summarized as follows:
September 30, 2015
December 31, 2014
(in thousands)
Other equipment
$
2,273
$
2,983
Inventory
24,333
24,309
Gas gathering system and facilities
4,584
6,016
Vehicles
384
488
Leasehold improvements, office equipment and software
7,543
8,547
Gross equipment and other property
39,117
42,343
Accumulated depreciation
(8,328
)
(8,673
)
Net equipment and other property
$
30,789
$
33,670
We have reclassified certain prior year costs of equipment and other property to conform to current period presentation. We classify our materials and supply inventory, including steel tubing and casing, as long-term assets because such materials will ultimately be classified as long-term assets when the material is used in the drilling of a well. At September 30, 2015, we excluded $24.3 million of inventory from depreciation as the inventory had not been placed into service. At December 31, 2014, we excluded $24.3 million of inventory and $3.0 million of software from depreciation as the inventory and software had not been placed into service. </t>
  </si>
  <si>
    <t>Asset Retirement Obligation Disclosure [Abstract]</t>
  </si>
  <si>
    <t xml:space="preserve">5. Asset retirement obligations The following table summarizes the changes in our asset retirement obligations (“ARO”) for the nine months ended September 30, 2015 and for the year ended December 31, 2014:
September 30, 2015
December 31, 2014
(in thousands)
Asset retirement obligations at beginning of period
$
11,376
$
10,896
Change in estimates
–
–
Liabilities settled
–
(373
)
Foreign exchange change effect
(2,498
)
(900
)
Additions
80
513
Accretion expense
321
413
Acquisitions
–
827
Asset retirement obligations at end of period
9,279
11,376
Less: current portion
235
323
Long-term portion
$
9,044
$
11,053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
  </si>
  <si>
    <t>Commodity derivative instruments</t>
  </si>
  <si>
    <t>Derivative Instruments And Hedging Activities Disclosure [Abstract]</t>
  </si>
  <si>
    <t>6. Commodity derivative instruments We use collar derivative contracts to economically hedge against the variability in cash flows associated with the forecasted sale of a portion of our future oil production. We have not designated the derivative contracts as hedges for accounting purposes, and accordingly, we record the derivative contracts at fair value and recognize changes in fair value in earnings as they occur. 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loss) income under the caption “Gain on commodity derivative contracts.” Settlements of derivative contracts are included in operating activities on our consolidated statements of cash flows under the caption “Cash settlement on commodity derivative contracts.” We are required under our Senior Credit Facility to hedge at least 30% of our anticipated oil production volumes in Turkey. During the three months ended September 30, 2015 and 2014, we recorded a net gain on commodity derivative contracts of $24.9 million and $11.0 million, respectively. During the nine months ended September 30, 2015 and 2014, we recorded a net gain on commodity derivative contracts of $25.4 million and $2.4 million, respectively. On September 14, 2015 and October 14, 2015, we unwound a combined total of two-thirds of the volume of our crude oil hedges for the periods September 14, 2015 through March 31, 2019 and October 14, 2015 through March 31, 2019, respectively, and purchased puts with a $50.00 strike price in replacement of a portion of the unwound volumes (the “Hedging Transactions”). The puts with a $50.00 strike price were purchased pursuant to the requirements of the Senior Credit Facility at a cost of $1.5 million and $0.4 million, respectively. The September 14, 2015 and October 14, 2015 Hedging Transactions resulted in gross proceeds of $14.3 million and $13.4 million, respectively, of which $12.8 million and $13.0 million, respectively, was used to repay indebtedness under the Senior Credit Facility (See Note 13, “Subsequent Events”). At September 30, 2015 and December 31, 2014, we had outstanding contracts with respect to our future crude oil production as set forth in the tables below: Fair Value of Derivative Instruments as of September 30, 2015
Weighted
Weighted
Average
Average
Quantity
Minimum
Maximum Price
Estimated Fair
Type
Period
(Bbl/day)
Price (per Bbl)
(per Bbl)
Value of Asset
(in thousands)
Collar
October 1, 2015—December 31, 2015
2,163
$
73.44
$
80.22
$
4,988
Collar
January 1, 2016—December 31, 2016
896
$
66.50
$
70.00
4,664
$
9,652
Collars
Additional Call
Weighted
Weighted
Weighted
Average
Average
Average
Minimum
Maximum
Maximum
Estimated Fair
Quantity
Price
Price
Price
Value of
Type
Period
(Bbl/day)
(per Bbl)
(per Bbl)
(per Bbl)
Asset
(in thousands)
Three-way collar contract
January 1, 2016—December 31, 2016
711
$
85.00
$
97.25
$
114.25
$
8,435
Three-way collar contract
January 1, 2017—December 31, 2017
592
$
85.00
$
97.25
$
114.25
6,127
Three-way collar contract
January 1, 2018—December 31, 2018
484
$
85.00
$
97.25
$
114.25
4,610
Three-way collar contract
January 1, 2019—March 31, 2019
442
$
85.00
$
97.25
$
114.25
1,000
$
20,172
Puts
Weighted
Average
Minimum
Estimated Fair
Quantity
Price
Value of
Type
Period
(Bbl/day)
(per Bbl)
Asset
(in thousands)
Put
October 1, 2015—December 31, 2015
437
$
50.00
$
106
Put
January 1, 2016—December 31, 2016
277
$
50.00
432
Put
January 1, 2017—December 31, 2017
205
$
50.00
344
Put
January 1, 2018—December 31, 2018
163
$
50.00
270
Put
January 1, 2019—March 31, 2019
146
$
50.00
61
$
1,213
Total Estimated Fair Value of Asset
$
31,037
Fair Value of Derivative Instruments as of December 31, 2014
Weighted
Weighted
Average
Average
Quantity
Minimum
Maximum Price
Estimated Fair
Type
Period
(Bbl/day)
Price (per Bbl)
(per Bbl)
Value of Asset
(in thousands)
Collar
January 1, 2015—December 31, 2015
1,410
$
85.00
$
97.25
$
12,518
Collars
Additional Call
Weighted
Weighted
Weighted
Average
Average
Average
Minimum
Maximum
Maximum
Estimated Fair
Quantity
Price
Price
Price
Value of
Type
Period
(Bbl/day)
(per Bbl)
(per Bbl)
(per Bbl)
Asset
(in thousands)
Three-way collar contract
January 1, 2016—December 31, 2016
1,066
$
85.00
$
97.25
$
114.25
$
7,609
Three-way collar contract
January 1, 2017—December 31, 2017
888
$
85.00
$
97.25
$
114.25
5,748
Three-way collar contract
January 1, 2018—December 31, 2018
726
$
85.00
$
97.25
$
114.25
4,659
Three-way collar contract
January 1, 2019—March 31, 2019
663
$
85.00
$
97.25
$
114.25
1,053
$
19,069
Total Estimated Fair Value of Asset
$
31,587
Balance sheet presentation 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September 30, 2015 and December 31, 2014, and (ii) the net recorded fair value as reflected on our consolidated balance sheets at September 30, 2015 and December 31, 2014.
As of September 30, 2015
Gross
Amount
Net Amount of
Gross
Offset in the
Assets
Amount of
Consolidated
Presented in the
Recognized
Balance
Consolidated
Underlying Commodity
Location on Balance Sheet
Assets
Sheet
Balance Sheet
(in thousands)
Crude oil
Current assets
$
15,853
$
-
$
15,853
Crude oil
Long-term assets
$
15,184
$
-
$
15,184
As of December 31, 2014
Gross
Amount
Net Amount of
Gross
Offset in the
Assets
Amount of
Consolidated
Presented in the
Recognized
Balance
Consolidated
Underlying Commodity
Location on Balance Sheet
Assets
Sheet
Balance Sheet
(in thousands)
Crude oil
Current assets
$
12,518
$
-
$
12,518
Crude oil
Long-term assets
$
19,069
$
-
$
19,069</t>
  </si>
  <si>
    <t>Debt Disclosure [Abstract]</t>
  </si>
  <si>
    <t xml:space="preserve">7. Loans payable As of the dates indicated, our third-party debt consisted of the following:
September 30,
December 31,
2015
2014
Fixed and floating rate loans
(in thousands)
Senior Credit Facility
$
58,138
$
68,298
Convertible Notes
34,200
26,600
Convertible Notes - Related Party
20,800
20,800
TBNG credit facility
9,085
20,025
Term Loan Facility
6,123
10,452
West Promissory Notes
1,000
–
Prepayment Agreement
304
3,043
Viking International promissory note - Related Party
–
6,800
Shareholder loan
–
2,580
Loans payable
129,650
158,598
Less: current portion
32,001
52,606
Long-term portion
$
97,649
$
105,992
Senior Credit Facility On May 6, 2014, certain of our wholly owned subsidiaries entered into the Senior Credit Facility with BNP Paribas and IFC. The Senior Credit Facility is guaranteed by us and each of TransAtlantic Petroleum (USA) Corp. (“TransAtlantic USA”) and TransAtlantic Worldwide (each, a “Guarantor”). The borrowing base amount is re-determined semi-annually on April 1 st st
·
the debt value which results in the field life coverage ratio for such calculation date being 1.50 to 1.00; and
·
the debt value which results in the loan life coverage ratio for such calculation date being 1.30 to 1.00. Convertible Notes As of September 30, 2015, we had $55.0 The Convertible Notes bear interest at a rate of 13.0% per annum and mature on July 1, 2017. The Convertible Notes are convertible at any time, at the election of a holder, into our common shares at a conversion price of $6.80 per share. TBNG credit facility Our subsidiary, Thrace Basin Natural Gas (Turkiye) Corporation (“TBNG”), has a fully drawn credit facility with a Turkish bank. During the third quarter of 2015, the facility was amended and now bears interest at a rate of 5.9% per annum and is due in monthly principal installments of $1.3 million each, ending April 4, 2016. The facility may be prepaid without penalty. The facility is secured by a lien on a Turkish real estate property owned by Gundem Turizm Yatirim ve Isletmeleri Anonim Sirketi (“Gundem”), which is 97.5% beneficially owned by Mr. Mitchell and his children. At September 30, 2015, TBNG owed $9.1 million under the credit facility and had no availability. Term Loan Facility Stream has a term loan facility (the “Term Loan Facility”) with Raiffeisen Bank Sh.A (“Raiffeisen”). The Term Loan Facility matures on March 31, 2017 and bears interest at the rate of LIBOR plus 5.5%, with a minimum interest rate of 7.0%. Stream is required to repay $1.0 million each quarter on the last business day of each of March, June, September and December. Stream may prepay the loan at its option in whole or in part, subject to a 3.0% penalty plus breakage costs. The Term Loan Facility is secured by substantially all of the assets of Stream. As of September 30, 2015, we had $6.1 million outstanding under the Term Loan Facility bearing interest at a rate of 7.0% per annum and no availability. At September 30, 2015, we were not in compliance with a condition subsequent set forth in Section 4 of the Term Loan Facility, which requires the delivery to Raiffeisen of a copy of an agreement between Albpetrol Sh. A and ourselves concerning postponement of certain capital expenditures. We are currently in discussions with Raiffeisen to waive this condition subsequent, and have classified our outstanding long-term loans payable to Raiffeisen as a current liability as of September 30, 2015. Prepayment Agreement In April 2013, Stream entered into the prepayment agreement (the “Prepayment Agreement”) with Trafigura PTE Ltd (“Trafigura”). In October 2013, Stream received a $7.0 million prepayment under the Prepayment Agreement. No further prepayment requests can be made under the Prepayment Agreement. The prepayment is to be repaid by Stream’s delivery of oil to Trafigura in accordance with an oil sales contract between Stream and Trafigura and bears interest at a rate equal to LIBOR plus 6% (6.17% at September 30, 2015). Stream must repay the prepayment at the times and in the quantities as set out in the oil sales contract, and all amounts must be repaid on or before August 31, 2015. At September 30, 2015, Stream had $0.3 million outstanding under the Prepayment Agreement and no availability. In October 2015, we repaid the Prepayment Agreement in full. West Promissory Notes In August 2015, TransAtlantic USA entered into promissory notes (the “Promissory Notes”) with each of Mary West CRT 2 LLC and Gary West CRT 2 LLC, shareholders of the Company (collectively, the “Holders”), whereby TransAtlantic USA could borrow up to $1.5 million under each Promissory Note to fund our share repurchase program. The Holders are managed by Randy Rochman, an observer of our board of directors. On August 21, 2015, TransAtlantic USA borrowed $500,000 under each Promissory Note. Pursuant to the terms of the Promissory Notes, the Holders are granted a first priority lien and security interest in all of our common shares purchased under our share repurchase program. Loans under the Promissory Notes accrue interest at a rate of 9.00% per annum and mature on October 1, 2016. The Promissory Notes are guaranteed by us, and no advances can be made under the notes after December 31, 2015. As of September 30, 2015, we had borrowed $1.0 million under the Promissory Notes and had availability of $2.0 million. The funds were used to purchase shares of our common stock pursuant to our share repurchase program. </t>
  </si>
  <si>
    <t>Contingencies relating to production leases and exploration permits</t>
  </si>
  <si>
    <t>Commitments And Contingencies Disclosure [Abstract]</t>
  </si>
  <si>
    <t xml:space="preserve">8. Contingencies relating to production leases and exploration permits Selmo We are involved in litigation with persons who claim ownership of a portion of the surface at the Selmo oil field in Turkey. These cases are being vigorously defended by TransAtlantic Exploration Mediterranean International Pty Ltd.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 Morocco During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during 2012, we recorded $5.0 million in accrued liabilities relating to our Tselfat exploration permit for this contingency. Aglen 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2012 for this contractual obligation. Direct Petroleum In July 2013, we entered into a second amendment (the “Amendment”) to the purchase agreement (the “Purchase Agreement”) with Direct Petroleum Exploration, LLC (“Direct”). The Amendment set forth a new obligation to drill and test the Deventci-R2 well by May 1, 2014. We completed the drilling and testing requirements pursuant to the Amendment during April 2014, which resulted in the reversal of a $2.5 million contingent liability recorded in 2011. The reversal was recognized in our consolidated statements of comprehensive income (loss) under the caption “Revaluation of contingent consideration” during the nine months ended September 30, 2014. In addition, the Amendment provides that we will issue $7.5 million in common shares if the Deventci-R2 well is a commercial success (as defined in the Purchase Agreement) on or prior to May 1, 2016. We will record any provision for this contingent consideration when it is estimable and probable. As of September 30, 2015, we had not recorded a contingent liability for this contingent consideration. Additionally, the Amendment provides that if the Bulgarian government issues a production concession over the Stefenetz concession area (the “Stefenetz Concession Area”), Direct will be entitled to a payment of $10.0 million in common shares, or a pro rata amount if the production concession is less than 200,000 acres. We do not have enough information to estimate the potential contingent liability we would incur in the event the Bulgarian government issues a production concession over the Stefenetz Concession Area. Any provision for this contingent consideration will be recorded when it becomes probable and estimable. </t>
  </si>
  <si>
    <t>Shareholders' equity</t>
  </si>
  <si>
    <t>Equity [Abstract]</t>
  </si>
  <si>
    <t xml:space="preserve">9. Shareholders’ equity Restricted stock units We recorded share-based compensation expense of $0.3 million and $0.2 million for awards of restricted stock units (“RSUs”) for the three months ended September 30, 2015 and 2014, respectively. We recorded share-based compensation expense of $0.8 million and $1.0 million for awards of RSUs for the nine months ended September 30, 2015 and 2014, respectively. As of September 30, 2015, we had approximately $1.4 million of unrecognized compensation expense related to unvested RSUs, which is expected to be recognized over a weighted average period of 1.9 years. Earnings per share We account for earnings per share in accordance with ASC Subtopic 260-10, Earnings Per Share The following table presents the basic and diluted earnings per common share computations:
Three Months Ended
Nine Months Ended
September 30,
September 30,
(in thousands, except per share amounts)
2015
2014
2015
2014
Net income (loss) from continuing operations
$
185
$
8,313
$
(12,559
)
$
13,743
Net loss from discontinued operations
$
–
$
–
$
–
$
(20
)
Basic net income per common share:
Shares:
Weighted average common shares outstanding
40,943
37,483
40,895
37,429
Basic net income (loss) per common share:
Continuing operations
$
0.00
$
0.22
$
(0.31
)
$
0.37
Discontinued operations
$
0.00
$
0.00
$
0.00
$
0.00
Diluted net income per common share:
Shares:
Weighted average common shares outstanding
40,943
37,483
40,895
37,429
Dilutive effect of:
Warrants
13
-
-
-
Restricted stock units
-
124
-
145
40,956
37,607
40,895
37,574
Diluted net income (loss) per common share:
Continuing operations
$
0.00
$
0.22
$
(0.31
)
$
0.37
Discontinued operations
$
0.00
$
0.00
$
0.00
$
0.00
Warrants On August 13, 2015, we issued an additional 233,333 common share purchase warrants (the “Warrants”) to Mr. Mitchell and certain other related parties as shareholders of Gundem, which agreed to pledge its primary asset, a Turkish real estate property, in exchange for an extension of the maturity date of a credit agreement between the Company and a Turkish bank (see Note 7, “Loans payable”). As consideration for the pledge of the Turkish real estate property, the independent members of the Company’s board of directors approved the issuance of the Warrants to be allocated in accordance with each shareholder’s ownership percentage of Gundem. The Warrants were issued pursuant to a warrant agreement, whereby the Warrants are immediately exercisable, expire 18 months from the date of the release of the pledge on the Turkish real estate property, and entitle the holder to purchase one common share for each Warrant at an exercise price of $2.99 per share. During the three months ended September 30, 2015, we incurred $0.2 million of compensation expense for these Warrants. </t>
  </si>
  <si>
    <t>Segment information</t>
  </si>
  <si>
    <t>Segment Reporting [Abstract]</t>
  </si>
  <si>
    <t xml:space="preserve">10. Segment information In accordance with ASC 280, Segment Reporting
Corporate
Turkey
Bulgaria
Albania
Total
(in thousands)
For the three months ended September 30, 2015
Total revenues
$
-
$
18,337
$
-
$
1,878
$
20,215
Income (loss) from continuing operations before income taxes
(3,957
)
22,390
(146
)
(16,839
)
1,448
Capital expenditures
$
-
$
7,679
$
-
$
2,530
$
10,209
For the three months ended September 30, 2014
Total revenues
$
-
$
36,072
$
5
$
-
$
36,077
Income (loss) from continuing operations before income taxes
(3,108
)
16,301
(104
)
-
13,089
Capital expenditures
$
175
$
33,212
$
9
$
-
$
33,396
For the Nine months ended September 30, 2015
Total revenues
$
-
$
69,147
$
-
$
6,554
$
75,701
Income (loss) from continuing operations before income taxes
(16,539
)
31,567
(4,113
)
(19,875
)
(8,960
)
Capital expenditures
$
163
$
18,411
$
41
$
10,310
$
28,925
For the Nine months ended September 30, 2014
Total revenues
$
-
$
110,762
$
22
$
-
$
110,784
Income (loss) from continuing operations before income taxes
(10,010
)
29,620
2,186
-
21,796
Capital expenditures
$
408
$
82,533
$
1,384
$
-
$
84,325
Segment assets(1)
September 30, 2015
$
14,881
$
276,283
$
600
$
117,125
$
408,889
December 31, 2014
$
51,919
$
363,162
$
4,675
$
126,619
$
546,375
Goodwill
September 30, 2015
$
-
$
5,284
$
-
$
-
$
5,284
December 31, 2014
$
-
$
6,935
$
-
$
-
$
6,935
(1)
Excludes assets held for sale from our discontinued Moroccan operations of twenty-seven thousand dollars and twenty-eight thousand dollars at September 30, 2015 and December 31, 2014, respectively. </t>
  </si>
  <si>
    <t>Financial instruments</t>
  </si>
  <si>
    <t>Fair Value Disclosures [Abstract]</t>
  </si>
  <si>
    <t xml:space="preserve">11. Financial instruments Cash and cash equivalents, restricted cash, accounts receivable, accounts payable, accrued liabilities and our loans payable were each estimated to have a fair value approximating the carrying amount at September 30, 2015 and December 31, 2014, due to the short maturity of those instruments. Interest rate risk We are exposed to interest rate risk as a result of our variable rate short-term cash holdings and borrowings under the Senior Credit Facility, Term Loan Facility and Prepayment Agreement. Foreign currency risk We have underlying foreign currency exchange rate exposure. Our currency exposures relate to transactions denominated in the Canadian Dollar, Bulgarian Lev, European Union Euro, Romanian New Leu, Albanian Lek, and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September 30, 2015, we had 24.0 million TRY (approximately $7.9 million) in cash and cash equivalents, which exposes us to exchange rate risk based on fluctuations in the value of the TRY. Commodity price risk We are exposed to fluctuations in commodity prices for oil and natural gas. Commodity prices are affected by many factors, including, but not limited to, supply and demand. At September 30, 2015 and December 31, 2014, we were a party to commodity derivative contracts (see Note 6, “Commodity derivative instruments”). Concentration of credit risk The majority of our receivables are within the oil and natural gas industry, primarily from our industry partners and from government agencies. Included in receivables are amounts due from Turkiye Petrolleri Anonim Ortakligi, the national oil company of Turkey, and Turkiye Petrol Rafinerileri A.Ş., a privately owned oil refinery in Turkey, which purchases all of our oil production. The receivables are not collateralized. To date, we have experienced minimal bad debts from customers in Turkey. The majority of our cash and cash equivalents are held by three financial institutions in the United States and Turkey. Fair value measurements The following table summarizes the valuation of our financial assets and liabilities as of September 30, 2015:
Fair Value Measurement Classification
Quoted Prices in
Active Markets for
Identical Assets or
Significant Other
Significant
Liabilities
Observable Inputs
Unobservable Inputs
(Level 1)
(Level 2)
(Level 3)
Total
(in thousands)
Assets:
Commodity derivative contracts
$
–
$
31,037
$
–
$
31,037
Total
$
–
$
31,037
$
–
$
31,037
The following table summarizes the valuation of our financial assets and liabilities as of December 31, 2014:
Fair Value Measurement Classification
Quoted Prices in
Active Markets for
Identical Assets or
Significant Other
Significant
Liabilities
Observable Inputs
Unobservable Inputs
(Level 1)
(Level 2)
(Level 3)
Total
(in thousands)
Assets:
Commodity derivative contracts
$
–
$
31,587
$
–
$
31,587
Total
$
–
$
31,587
$
–
$
31,587
We remeasure our derivative contracts on a recurring basis, with changes flowing through earnings. All other financial instruments are recorded at carrying value. The carrying value of these other financial instruments approximates fair value, as they are subject to short-term floating interest rates that approximate the rates available to us. </t>
  </si>
  <si>
    <t>Related Party Transactions</t>
  </si>
  <si>
    <t>Related Party Transactions [Abstract]</t>
  </si>
  <si>
    <t>Related party transactions</t>
  </si>
  <si>
    <t xml:space="preserve">12. Related party transactions The following table summarizes related party accounts receivable and accounts payable as of the dates indicated:
September 30,
December 31,
2015
2014
(in thousands)
Related party accounts receivable:
Viking International master services agreement
$
524
$
355
Riata Management service agreement
355
159
Dalea promissory note
–
88
Total related party accounts receivable
$
879
$
602
Related party accounts payable:
Viking International master services agreement
$
8,143
$
16,754
Interest payable on Convertible Notes
669
-
Riata Management service agreement
334
1,734
Total related party accounts payable
$
9,146
$
18,488
Equity transactions On August 13, 2015, we issued an additional 233,333 Warrants to Mr. Mitchell. These Warrants were issued to Mr. Mitchell and certain other related parties as shareholders </t>
  </si>
  <si>
    <t>Subsequent Events</t>
  </si>
  <si>
    <t>Subsequent Events [Abstract]</t>
  </si>
  <si>
    <t>13. Subsequent Events On October 14, 2015, we unwound half of the remaining volumes of our crude oil hedge collars and three-way collars for the period from October 14, 2015 through March 31, 2019 and purchased additional puts with a $50.00 strike price in replacement of a portion of the unwound volumes (see Note 6, “Commodity derivative instruments”). The puts with a $50.00 strike price were purchased pursuant to the requirements of the Senior Credit Facility. The hedging transactions resulted in net proceeds of $13.0 million, which were used to repay indebtedness under the Senior Credit Facility. The following table sets forth our derivative contracts as of October 14, 2015 after the Hedging Transactions:
Weighted
Weighted
Average
Average
Quantity
Minimum
Maximum Price
Type
Period
(Bbl/day)
Price (per Bbl)
(per Bbl)
Collar
October 14, 2015—December 31, 2015
1,082
$
73.44
$
80.22
Collar
January 1, 2016—December 31, 2016
448
$
66.50
$
70.00
Collars
Additional Call
Weighted
Weighted
Weighted
Average
Average
Average
Minimum
Maximum
Maximum
Quantity
Price
Price
Price
Type
Period
(Bbl/day)
(per Bbl)
(per Bbl)
(per Bbl)
Three-way collar contract
January 1, 2016—December 31, 2016
355
$
85.00
$
97.25
$
114.25
Three-way collar contract
January 1, 2017—December 31, 2017
296
$
85.00
$
97.25
$
114.25
Three-way collar contract
January 1, 2018—December 31, 2018
242
$
85.00
$
97.25
$
114.25
Three-way collar contract
January 1, 2019—March 31, 2019
221
$
85.00
$
97.25
$
114.25
Puts
Weighted
Average
Minimum
Quantity
Price
Type
Period
(Bbl/day)
(per Bbl)
Put
October 14, 2015—December 31, 2015
438
$
50.00
Put
January 1, 2016—December 31, 2016
277
$
50.00
Put
January 1, 2017—December 31, 2017
322
$
50.00
Put
January 1, 2018—December 31, 2018
247
$
50.00
Put
January 1, 2019—March 31, 2019
216
$
50.00</t>
  </si>
  <si>
    <t>General (Policies)</t>
  </si>
  <si>
    <t>Accounting Policies [Abstract]</t>
  </si>
  <si>
    <t>Nature of operations</t>
  </si>
  <si>
    <t>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lbania and Bulgaria. As of November 4, 2015, approximately 36% of our outstanding common shares were beneficially owned by N. Malone Mitchell 3rd, our chief executive officer and chairman of our board of directors. TransAtlantic is a holding company with three operating segments – Turkey, Bulgaria and Albania. Its assets consist of its ownership interests in subsidiaries that primarily own:
·
assets in Turkey;
·
assets in Albania that were acquired in November 2014; and
·
assets in Bulgaria. On a consolidated basis, as of September 30, 2015, TransAtlantic had $129.7 million of indebtedness, not including $31.9 million of trade payables, as further described below. Excluding its Albanian operations, TransAtlantic believes that its cash flow from operations will be sufficient to meet its normal operating requirements and to fund planned capital expenditures during the next 12 months. Stream Liquidity Discussion The operations of our Albania segment are conducted solely through a Cayman Island subsidiary of Stream Oil &amp; Gas Ltd., which we purchased in November 2014 (including its subsidiaries, “Stream”). Stream had $6.4 million of indebtedness, $21.2 million of trade payables and $10.9 million of other obligations as of September 30, 2015 and currently produces insufficient cash flow to fund its operations in Albania. During the three and nine months ended September 30, 2015, Stream generated revenue of $1.9 million and $6.6 million, respectively. During the three and nine months ended September 30, 2015, Stream incurred $13.6 million of exploration and impairment expenses and $1.5 million of bad debt expense. Additionally, during the three and nine months ended September 30, 2015, Stream incurred $0.4 million and $1.6 million of depletion expense, respectively. All of these expenses were non-cash charges. This resulted in Stream generating a net loss before income taxes of $16.8 million and $19.9 million for the three and nine months ended September 30, 2015, respectively. We are considering strategic plans for deleveraging Stream and resolving its financial condition. See Item 2, “Management’s Discussion and Analysis of Financial Condition and Results of Operations – Liquidity and Capital Resources” for a discussion of liquidity and capital resources of TransAtlantic on a consolidated basis. The following discusses Stream’s liquidity on a standalone basis. In November 2014, we entered the Albanian market through our purchase of Stream (See Note 3, “Acquisitions”). The Albanian assets owned by Stream require the investment of a significant amount of capital in order to increase production in Albania and increase cash flow. However, our access to capital has been severely restricted due to the significant and continued decline in oil prices and the reluctance of credit and equity participants in energy markets due to the ongoing conflict and turmoil near Turkey in Syria and Iraq. In addition, Stream has a history of, and has continued to experience, substantial net losses and operating losses. Because of the foregoing, we do not currently expect that Stream’s cash flow from operations will be sufficient to fund its operations and repay its indebtedness and trade payables. Further, due to restrictions in our senior secured credit agreement (“Senior Credit Facility”) with BNP Paribas (Suisse) SA (“BNP Paribas”) and the International Finance Corporation (“IFC”), we have limited ability to use cash flow from our operations in Turkey to fund our operations in Albania. We plan to pursue additional financing, or seek a refinancing, strategic transaction, sale of all or a portion of the assets (including operating control), joint venture or private restructuring or pursue a reorganization or liquidation of Stream under applicable governing laws. As of September 30, 2015, Stream’s assets and liabilities were $117.1 million and $68.8 million, respectively. In addition, a default by Stream on the payment of principal or interest on the term loan related to our Albanian operations could result in a cross-default under our Senior Credit Facility. We currently believe we will be able to pay the principal and interest on this term loan when due. We are currently working with BNP Paribas and IFC to eliminate any potential of a cross-default related to Stream’s indebtedness.</t>
  </si>
  <si>
    <t>Basis of presentation</t>
  </si>
  <si>
    <t>Basis of presentation 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and goodwill,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4.</t>
  </si>
  <si>
    <t>Decline in Oil Prices, Reduced Development Plan and Effect on Liquidity</t>
  </si>
  <si>
    <t xml:space="preserve">Decline in Oil Prices, Reduced Development Plan and Effect on Liquidity As a result of the decline in prices for Brent crude since December 2014, we have reduced our planned capital expenditures and deferred a significant amount of our planned exploration and development until prices for Brent crude improve. In order to mitigate the impact of reduced prices on our 2015 cash flows and liquidity, we have implemented cost reduction measures and will continue to implement cost-cutting initiatives to reduce our operating costs and general and administrative expenses. Our reduced development plan consists of maintaining our acreage position by drilling obligation wells and performing low cost, high return well optimizations. During the first three quarters of 2015, we have undertaken significant cost saving efforts including (i) staff reductions, (ii) office relocations, (iii) negotiations with several key vendors to reduce exploration and development expenses and operating costs, and (iv) optimization of well designs. Additionally, at current Brent crude prices, our current hedge positions provide additional liquidity on a monthly recurring basis. On September 14, 2015 and October 14, 2015, we unwound a combined total of two-thirds of the volume of our crude oil hedges for the periods September 14, 2015 through March 31, 2019 and October 14, 2015 through March 31, 2019, respectively, for total net proceeds of $25.8 million, which was used to pay down indebtedness under the Senior Credit Facility. Notwithstanding these measures, there remain risks and uncertainties that could negatively impact our results of operations and financial condition. For example, reductions in our borrowing capacity under our Senior Credit Facility as a result of a redetermination to our borrowing base could have a material impact on our capital resources and liquidity. The borrowing base redetermination process considers assumptions related to future commodity prices; therefore, our borrowing capacity could be negatively impacted by the recent decline or any further declines in oil prices. The borrowing base redetermination is ongoing and we expect it to be completed by mid-November 2015. As of October 1, 2015, the borrowing base was $59.2 million. </t>
  </si>
  <si>
    <t xml:space="preserve">In May 2014, the Financial Accounting Standards Board (“FASB”) issued Accounting Standard Update (“ASU”) 2014-09, Revenue from Contracts with Customers In August 2014, the FASB issued ASU 2014-15, Disclosure of Uncertainties about an Entity's Ability to Continue as a Going Concern Presentation of Financial Statements. In April 2015, the FASB issued ASU 2015-03, Interest - Imputation of Interest (Subtopic 835-30): Simplifying the Presentation of Debt Issuance Costs In July 2015, the FASB issued ASU 2015-11, Simplifying the Measurement of Inventory In September of 2015, the FASB issued ASU 2015-16, Business Combinations (Topic 805) Simplifying the Accounting for Measurement-Period Adjustments </t>
  </si>
  <si>
    <t>Acquisitions (Tables)</t>
  </si>
  <si>
    <t>Consideration Paid in Acquisition and Final Recognized Amounts of Assets Acquired and Liabilities Assumed</t>
  </si>
  <si>
    <t>We are still assessing the assets acquired and liabilities assumed. Thus, the final determination of the value of assets acquired and liabilities assumed may result in adjustments to the values presented below. The following tables summarize the consideration paid in the acquisition and the preliminary amounts of assets acquired and liabilities assumed that have been recognized at the acquisition date:
(in thousands)
Consideration:
Issuance of 3,218,641 common shares
$
23,850
Fair value of total consideration
$
23,850
Acquisition-Related Costs:
Included in general and administrative expenses on our consolidated statements of comprehensive income (loss) for the year ended December 31, 2014
$
1,129
Recognized Amounts of Identifiable Assets Acquired and Liabilities Assumed at Acquisition:
Assets:
Cash
$
66
Accounts receivable
6,672
Other current assets
1,418
Total current assets
8,156
Oil and natural gas properties:
Proved properties
99,927
Unproved properties
7,883
Equipment and other property
2,386
Total oil and natural gas properties and other equipment
110,196
Total assets
$
118,352
Liabilities:
Accounts payable
20,673
Accounts payable - related party
2,820
Other current liabilities
8,424
Viking International note - related party
6,800
Loans payable - current
11,732
Other non-current liabilities
5,036
Loans payable - non-current
6,123
Asset retirement obligations
827
Deferred income taxes
32,067
Total liabilities
94,502
Total identifiable net assets
$
23,850</t>
  </si>
  <si>
    <t>Unaudited Pro Forma Results of Operations</t>
  </si>
  <si>
    <t>The following table presents our unaudited pro forma results of operations as though the acquisition of Stream had occurred as of January 1, 2014 (see our Annual Report on Form 10-K for the year ended December 31, 2014 for a discussion of this acquisition):
For the Three Months Ended September 30, 2014
For the Nine Months Ended September 30, 2014
(in thousands, except per share data)
Total revenues
$
41,089
$
128,179
Income from continuing operations before income taxes
13,751
25,569
Income from continuing operations
8,996
17,252
Loss from discontinued operations
-
(20
)
Net income
8,996
17,232
Net income per common share from continuing operations
Basic and diluted
$
0.22
$
0.42</t>
  </si>
  <si>
    <t>Property and Equipment (Tables)</t>
  </si>
  <si>
    <t>Capitalized Costs under Successful Efforts Method for Oil and Natural Gas Properties</t>
  </si>
  <si>
    <t>The following table sets forth the capitalized costs under the successful efforts method for our oil and natural gas properties as of:
September 30, 2015
December 31, 2014
(in thousands)
Oil and natural gas properties, proved:
Turkey
$
256,018
$
323,442
Albania
86,770
100,037
Bulgaria
501
552
Total oil and natural gas properties, proved
343,289
424,031
Oil and natural gas properties, unproved:
Turkey
35,388
43,090
Albania
20,066
18,301
Bulgaria
–
4,047
Total oil and natural gas properties, unproved
55,454
65,438
Gross oil and natural gas properties
398,743
489,469
Accumulated depletion
(126,279
)
(133,304
)
Net oil and natural gas properties
$
272,464
$
356,165</t>
  </si>
  <si>
    <t>Historical Cost of Equipment and Other Property on Gross Basis with Accumulated Depreciation</t>
  </si>
  <si>
    <t>The historical cost of equipment and other property, presented on a gross basis with accumulated depreciation, is summarized as follows:
September 30, 2015
December 31, 2014
(in thousands)
Other equipment
$
2,273
$
2,983
Inventory
24,333
24,309
Gas gathering system and facilities
4,584
6,016
Vehicles
384
488
Leasehold improvements, office equipment and software
7,543
8,547
Gross equipment and other property
39,117
42,343
Accumulated depreciation
(8,328
)
(8,673
)
Net equipment and other property
$
30,789
$
33,670</t>
  </si>
  <si>
    <t>Asset retirement obligations (Tables)</t>
  </si>
  <si>
    <t>Changes in Asset Retirement Obligations</t>
  </si>
  <si>
    <t>The following table summarizes the changes in our asset retirement obligations (“ARO”) for the nine months ended September 30, 2015 and for the year ended December 31, 2014:
September 30, 2015
December 31, 2014
(in thousands)
Asset retirement obligations at beginning of period
$
11,376
$
10,896
Change in estimates
–
–
Liabilities settled
–
(373
)
Foreign exchange change effect
(2,498
)
(900
)
Additions
80
513
Accretion expense
321
413
Acquisitions
–
827
Asset retirement obligations at end of period
9,279
11,376
Less: current portion
235
323
Long-term portion
$
9,044
$
11,053</t>
  </si>
  <si>
    <t>Commodity derivative instruments (Tables)</t>
  </si>
  <si>
    <t>Fair Value of Derivative Instruments of Future Crude Oil Production</t>
  </si>
  <si>
    <t>At September 30, 2015 and December 31, 2014, we had outstanding contracts with respect to our future crude oil production as set forth in the tables below: Fair Value of Derivative Instruments as of September 30, 2015
Weighted
Weighted
Average
Average
Quantity
Minimum
Maximum Price
Estimated Fair
Type
Period
(Bbl/day)
Price (per Bbl)
(per Bbl)
Value of Asset
(in thousands)
Collar
October 1, 2015—December 31, 2015
2,163
$
73.44
$
80.22
$
4,988
Collar
January 1, 2016—December 31, 2016
896
$
66.50
$
70.00
4,664
$
9,652
Collars
Additional Call
Weighted
Weighted
Weighted
Average
Average
Average
Minimum
Maximum
Maximum
Estimated Fair
Quantity
Price
Price
Price
Value of
Type
Period
(Bbl/day)
(per Bbl)
(per Bbl)
(per Bbl)
Asset
(in thousands)
Three-way collar contract
January 1, 2016—December 31, 2016
711
$
85.00
$
97.25
$
114.25
$
8,435
Three-way collar contract
January 1, 2017—December 31, 2017
592
$
85.00
$
97.25
$
114.25
6,127
Three-way collar contract
January 1, 2018—December 31, 2018
484
$
85.00
$
97.25
$
114.25
4,610
Three-way collar contract
January 1, 2019—March 31, 2019
442
$
85.00
$
97.25
$
114.25
1,000
$
20,172
Puts
Weighted
Average
Minimum
Estimated Fair
Quantity
Price
Value of
Type
Period
(Bbl/day)
(per Bbl)
Asset
(in thousands)
Put
October 1, 2015—December 31, 2015
437
$
50.00
$
106
Put
January 1, 2016—December 31, 2016
277
$
50.00
432
Put
January 1, 2017—December 31, 2017
205
$
50.00
344
Put
January 1, 2018—December 31, 2018
163
$
50.00
270
Put
January 1, 2019—March 31, 2019
146
$
50.00
61
$
1,213
Total Estimated Fair Value of Asset
$
31,037
Fair Value of Derivative Instruments as of December 31, 2014
Weighted
Weighted
Average
Average
Quantity
Minimum
Maximum Price
Estimated Fair
Type
Period
(Bbl/day)
Price (per Bbl)
(per Bbl)
Value of Asset
(in thousands)
Collar
January 1, 2015—December 31, 2015
1,410
$
85.00
$
97.25
$
12,518
Collars
Additional Call
Weighted
Weighted
Weighted
Average
Average
Average
Minimum
Maximum
Maximum
Estimated Fair
Quantity
Price
Price
Price
Value of
Type
Period
(Bbl/day)
(per Bbl)
(per Bbl)
(per Bbl)
Asset
(in thousands)
Three-way collar contract
January 1, 2016—December 31, 2016
1,066
$
85.00
$
97.25
$
114.25
$
7,609
Three-way collar contract
January 1, 2017—December 31, 2017
888
$
85.00
$
97.25
$
114.25
5,748
Three-way collar contract
January 1, 2018—December 31, 2018
726
$
85.00
$
97.25
$
114.25
4,659
Three-way collar contract
January 1, 2019—March 31, 2019
663
$
85.00
$
97.25
$
114.25
1,053
$
19,069
Total Estimated Fair Value of Asset
$
31,587</t>
  </si>
  <si>
    <t>Summary of Gross Fair Value of Commodity Derivative Instruments by Balance Sheet Classific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September 30, 2015 and December 31, 2014, and (ii) the net recorded fair value as reflected on our consolidated balance sheets at September 30, 2015 and December 31, 2014.
As of September 30, 2015
Gross
Amount
Net Amount of
Gross
Offset in the
Assets
Amount of
Consolidated
Presented in the
Recognized
Balance
Consolidated
Underlying Commodity
Location on Balance Sheet
Assets
Sheet
Balance Sheet
(in thousands)
Crude oil
Current assets
$
15,853
$
-
$
15,853
Crude oil
Long-term assets
$
15,184
$
-
$
15,184
As of December 31, 2014
Gross
Amount
Net Amount of
Gross
Offset in the
Assets
Amount of
Consolidated
Presented in the
Recognized
Balance
Consolidated
Underlying Commodity
Location on Balance Sheet
Assets
Sheet
Balance Sheet
(in thousands)
Crude oil
Current assets
$
12,518
$
-
$
12,518
Crude oil
Long-term assets
$
19,069
$
-
$
19,069</t>
  </si>
  <si>
    <t>Loans payable (Tables)</t>
  </si>
  <si>
    <t>Debt</t>
  </si>
  <si>
    <t>As of the dates indicated, our third-party debt consisted of the following:
September 30,
December 31,
2015
2014
Fixed and floating rate loans
(in thousands)
Senior Credit Facility
$
58,138
$
68,298
Convertible Notes
34,200
26,600
Convertible Notes - Related Party
20,800
20,800
TBNG credit facility
9,085
20,025
Term Loan Facility
6,123
10,452
West Promissory Notes
1,000
–
Prepayment Agreement
304
3,043
Viking International promissory note - Related Party
–
6,800
Shareholder loan
–
2,580
Loans payable
129,650
158,598
Less: current portion
32,001
52,606
Long-term portion
$
97,649
$
105,992</t>
  </si>
  <si>
    <t>Shareholders' equity (Tables)</t>
  </si>
  <si>
    <t>Basic and Diluted Earnings Per Common Share Computations</t>
  </si>
  <si>
    <t>The following table presents the basic and diluted earnings per common share computations:
Three Months Ended
Nine Months Ended
September 30,
September 30,
(in thousands, except per share amounts)
2015
2014
2015
2014
Net income (loss) from continuing operations
$
185
$
8,313
$
(12,559
)
$
13,743
Net loss from discontinued operations
$
–
$
–
$
–
$
(20
)
Basic net income per common share:
Shares:
Weighted average common shares outstanding
40,943
37,483
40,895
37,429
Basic net income (loss) per common share:
Continuing operations
$
0.00
$
0.22
$
(0.31
)
$
0.37
Discontinued operations
$
0.00
$
0.00
$
0.00
$
0.00
Diluted net income per common share:
Shares:
Weighted average common shares outstanding
40,943
37,483
40,895
37,429
Dilutive effect of:
Warrants
13
-
-
-
Restricted stock units
-
124
-
145
40,956
37,607
40,895
37,574
Diluted net income (loss) per common share:
Continuing operations
$
0.00
$
0.22
$
(0.31
)
$
0.37
Discontinued operations
$
0.00
$
0.00
$
0.00
$
0.00</t>
  </si>
  <si>
    <t>Segment information (Tables)</t>
  </si>
  <si>
    <t>Financial Information of Geographic Segments</t>
  </si>
  <si>
    <t xml:space="preserve">In accordance with ASC 280, Segment Reporting
Corporate
Turkey
Bulgaria
Albania
Total
(in thousands)
For the three months ended September 30, 2015
Total revenues
$
-
$
18,337
$
-
$
1,878
$
20,215
Income (loss) from continuing operations before income taxes
(3,957
)
22,390
(146
)
(16,839
)
1,448
Capital expenditures
$
-
$
7,679
$
-
$
2,530
$
10,209
For the three months ended September 30, 2014
Total revenues
$
-
$
36,072
$
5
$
-
$
36,077
Income (loss) from continuing operations before income taxes
(3,108
)
16,301
(104
)
-
13,089
Capital expenditures
$
175
$
33,212
$
9
$
-
$
33,396
For the Nine months ended September 30, 2015
Total revenues
$
-
$
69,147
$
-
$
6,554
$
75,701
Income (loss) from continuing operations before income taxes
(16,539
)
31,567
(4,113
)
(19,875
)
(8,960
)
Capital expenditures
$
163
$
18,411
$
41
$
10,310
$
28,925
For the Nine months ended September 30, 2014
Total revenues
$
-
$
110,762
$
22
$
-
$
110,784
Income (loss) from continuing operations before income taxes
(10,010
)
29,620
2,186
-
21,796
Capital expenditures
$
408
$
82,533
$
1,384
$
-
$
84,325
Segment assets(1)
September 30, 2015
$
14,881
$
276,283
$
600
$
117,125
$
408,889
December 31, 2014
$
51,919
$
363,162
$
4,675
$
126,619
$
546,375
Goodwill
September 30, 2015
$
-
$
5,284
$
-
$
-
$
5,284
December 31, 2014
$
-
$
6,935
$
-
$
-
$
6,935
(1)
Excludes assets held for sale from our discontinued Moroccan operations of twenty-seven thousand dollars and twenty-eight thousand dollars at September 30, 2015 and December 31, 2014, respectively. </t>
  </si>
  <si>
    <t>Financial instruments (Tables)</t>
  </si>
  <si>
    <t>Valuation of Financial Assets and Liabilities</t>
  </si>
  <si>
    <t>The following table summarizes the valuation of our financial assets and liabilities as of September 30, 2015:
Fair Value Measurement Classification
Quoted Prices in
Active Markets for
Identical Assets or
Significant Other
Significant
Liabilities
Observable Inputs
Unobservable Inputs
(Level 1)
(Level 2)
(Level 3)
Total
(in thousands)
Assets:
Commodity derivative contracts
$
–
$
31,037
$
–
$
31,037
Total
$
–
$
31,037
$
–
$
31,037
The following table summarizes the valuation of our financial assets and liabilities as of December 31, 2014:
Fair Value Measurement Classification
Quoted Prices in
Active Markets for
Identical Assets or
Significant Other
Significant
Liabilities
Observable Inputs
Unobservable Inputs
(Level 1)
(Level 2)
(Level 3)
Total
(in thousands)
Assets:
Commodity derivative contracts
$
–
$
31,587
$
–
$
31,587
Total
$
–
$
31,587
$
–
$
31,587</t>
  </si>
  <si>
    <t>Related Party Transactions (Tables)</t>
  </si>
  <si>
    <t>Related Party Accounts Receivable and Accounts Payable</t>
  </si>
  <si>
    <t>The following table summarizes related party accounts receivable and accounts payable as of the dates indicated:
September 30,
December 31,
2015
2014
(in thousands)
Related party accounts receivable:
Viking International master services agreement
$
524
$
355
Riata Management service agreement
355
159
Dalea promissory note
–
88
Total related party accounts receivable
$
879
$
602
Related party accounts payable:
Viking International master services agreement
$
8,143
$
16,754
Interest payable on Convertible Notes
669
-
Riata Management service agreement
334
1,734
Total related party accounts payable
$
9,146
$
18,488</t>
  </si>
  <si>
    <t>Subsequent Events (Tables)</t>
  </si>
  <si>
    <t>Derivative contracts as of October 14, 2015 after the hedging transactions</t>
  </si>
  <si>
    <t>The following table sets forth our derivative contracts as of October 14, 2015 after the Hedging Transactions:
Weighted
Weighted
Average
Average
Quantity
Minimum
Maximum Price
Type
Period
(Bbl/day)
Price (per Bbl)
(per Bbl)
Collar
October 14, 2015—December 31, 2015
1,082
$
73.44
$
80.22
Collar
January 1, 2016—December 31, 2016
448
$
66.50
$
70.00
Collars
Additional Call
Weighted
Weighted
Weighted
Average
Average
Average
Minimum
Maximum
Maximum
Quantity
Price
Price
Price
Type
Period
(Bbl/day)
(per Bbl)
(per Bbl)
(per Bbl)
Three-way collar contract
January 1, 2016—December 31, 2016
355
$
85.00
$
97.25
$
114.25
Three-way collar contract
January 1, 2017—December 31, 2017
296
$
85.00
$
97.25
$
114.25
Three-way collar contract
January 1, 2018—December 31, 2018
242
$
85.00
$
97.25
$
114.25
Three-way collar contract
January 1, 2019—March 31, 2019
221
$
85.00
$
97.25
$
114.25
Puts
Weighted
Average
Minimum
Quantity
Price
Type
Period
(Bbl/day)
(per Bbl)
Put
October 14, 2015—December 31, 2015
438
$
50.00
Put
January 1, 2016—December 31, 2016
277
$
50.00
Put
January 1, 2017—December 31, 2017
322
$
50.00
Put
January 1, 2018—December 31, 2018
247
$
50.00
Put
January 1, 2019—March 31, 2019
216
$
50.00</t>
  </si>
  <si>
    <t>General - Additional Information (Detail) $ in Thousands</t>
  </si>
  <si>
    <t>Sep. 14, 2015USD ($)</t>
  </si>
  <si>
    <t>Sep. 30, 2015USD ($)</t>
  </si>
  <si>
    <t>Sep. 30, 2014USD ($)</t>
  </si>
  <si>
    <t>Sep. 30, 2015USD ($)Segment</t>
  </si>
  <si>
    <t>Oct. 01, 2015USD ($)</t>
  </si>
  <si>
    <t>Dec. 31, 2014USD ($)</t>
  </si>
  <si>
    <t>Nature Of Business [Line Items]</t>
  </si>
  <si>
    <t>Number of operating segments | Segment</t>
  </si>
  <si>
    <t>Revenues</t>
  </si>
  <si>
    <t>Exploration and impairment expense</t>
  </si>
  <si>
    <t>Assets</t>
  </si>
  <si>
    <t>Liabilities</t>
  </si>
  <si>
    <t>Senior Credit Facility [Member]</t>
  </si>
  <si>
    <t>Proceeds from cure oil hedges to pay down debt</t>
  </si>
  <si>
    <t>TransAtlantic Petroleum Ltd [Member]</t>
  </si>
  <si>
    <t>Indebtedness outstanding</t>
  </si>
  <si>
    <t>Trades payables</t>
  </si>
  <si>
    <t>Stream Oil and Gas Ltd [Member]</t>
  </si>
  <si>
    <t>Other obligations outstanding</t>
  </si>
  <si>
    <t>Depletion expenses</t>
  </si>
  <si>
    <t>Net loss before income taxes</t>
  </si>
  <si>
    <t>Subsequent Event [Member]</t>
  </si>
  <si>
    <t>Percentage of common shares owned</t>
  </si>
  <si>
    <t>36.00%</t>
  </si>
  <si>
    <t>Subsequent Event [Member] | Senior Credit Facility [Member]</t>
  </si>
  <si>
    <t>Line of credit facility borrowing capacity</t>
  </si>
  <si>
    <t>Acquisitions - Additional Information (Detail) - USD ($) $ / shares in Units, $ in Millions</t>
  </si>
  <si>
    <t>Nov. 18, 2014</t>
  </si>
  <si>
    <t>Business Acquisition [Line Items]</t>
  </si>
  <si>
    <t>Estimated liability of the acquisition date</t>
  </si>
  <si>
    <t>Equipment and Oil Inventory [Member]</t>
  </si>
  <si>
    <t>Inventory</t>
  </si>
  <si>
    <t>Non Performance Shares [Member]</t>
  </si>
  <si>
    <t>Contingent consideration settlement</t>
  </si>
  <si>
    <t>Business acquisition, effective date of acquisition</t>
  </si>
  <si>
    <t>Nov. 18,
		2014</t>
  </si>
  <si>
    <t>Common shares issued</t>
  </si>
  <si>
    <t>Issuable of additional common shares</t>
  </si>
  <si>
    <t>Common shares issued, price per share</t>
  </si>
  <si>
    <t>Acquisitions - Consideration Paid in Acquisition and Final Recognized Amounts of Assets Acquired and Liabilities Assumed, Stream Oil &amp; Gas Ltd (Detail) - USD ($) $ in Thousands</t>
  </si>
  <si>
    <t>Issuance of 3,218,641 common shares</t>
  </si>
  <si>
    <t>Fair value of total consideration</t>
  </si>
  <si>
    <t>Acquisition related costs included in general and administrative expenses</t>
  </si>
  <si>
    <t>Cash</t>
  </si>
  <si>
    <t>Other current assets</t>
  </si>
  <si>
    <t>Proved properties</t>
  </si>
  <si>
    <t>Unproved properties</t>
  </si>
  <si>
    <t>Total oil and natural gas properties and other equipment</t>
  </si>
  <si>
    <t>Other current liabilities</t>
  </si>
  <si>
    <t>Viking International note - related party</t>
  </si>
  <si>
    <t>Loans payable - current</t>
  </si>
  <si>
    <t>Other non-current liabilities</t>
  </si>
  <si>
    <t>Loans payable - non-current</t>
  </si>
  <si>
    <t>Total identifiable net assets</t>
  </si>
  <si>
    <t>Consideration Paid in Acquisition and Final Recognized Amounts of Assets Acquired and Liabilities Assumed, Stream Oil &amp; Gas Ltd (Parenthetical) (Detail)</t>
  </si>
  <si>
    <t>Nov. 18, 2014shares</t>
  </si>
  <si>
    <t>Acquisitions - Unaudited Pro Forma Results of Operations (Detail) - USD ($) $ / shares in Units, $ in Thousands</t>
  </si>
  <si>
    <t>Income from continuing operations before income taxes</t>
  </si>
  <si>
    <t>Income from continuing operations</t>
  </si>
  <si>
    <t>Loss from discontinued operations</t>
  </si>
  <si>
    <t>Net income</t>
  </si>
  <si>
    <t>Net income per common share from continuing operations</t>
  </si>
  <si>
    <t>Basic and diluted</t>
  </si>
  <si>
    <t>Property and Equipment - Capitalized Costs under Successful Efforts Method for Oil and Natural Gas Properties (Detail) - USD ($) $ in Thousands</t>
  </si>
  <si>
    <t>Property Plant And Equipment [Line Items]</t>
  </si>
  <si>
    <t>Oil and natural gas properties, proved</t>
  </si>
  <si>
    <t>Oil and natural gas properties, unproved</t>
  </si>
  <si>
    <t>Gross oil and natural gas properties</t>
  </si>
  <si>
    <t>Accumulated depletion</t>
  </si>
  <si>
    <t>Net oil and natural gas properties</t>
  </si>
  <si>
    <t>Turkey [Member]</t>
  </si>
  <si>
    <t>Albania [Member]</t>
  </si>
  <si>
    <t>Bulgaria [Member]</t>
  </si>
  <si>
    <t>Property and Equipment - Additional Information (Detail) - USD ($) $ in Millions</t>
  </si>
  <si>
    <t>12 Months Ended</t>
  </si>
  <si>
    <t>Proved development wells excluded from depletion</t>
  </si>
  <si>
    <t>Acquisition costs of proved properties</t>
  </si>
  <si>
    <t>Well costs and additional development costs</t>
  </si>
  <si>
    <t>Exploratory dry hole costs</t>
  </si>
  <si>
    <t>Cash spent during the period for dry hole cost</t>
  </si>
  <si>
    <t>Inventory [Member]</t>
  </si>
  <si>
    <t>Property plant and equipment excluded from depreciation</t>
  </si>
  <si>
    <t>Software [Member]</t>
  </si>
  <si>
    <t>Delvina 34H-1 well | Albania [Member]</t>
  </si>
  <si>
    <t>Exploratory well costs</t>
  </si>
  <si>
    <t>License value</t>
  </si>
  <si>
    <t>Cakran-Mollaj field | Albania [Member]</t>
  </si>
  <si>
    <t>Impairment charge on well</t>
  </si>
  <si>
    <t>Molla and Bakuk field | Turkey [Member]</t>
  </si>
  <si>
    <t>South Goksu-1 well</t>
  </si>
  <si>
    <t>Deventci-R2 well [Member] | Bulgaria [Member]</t>
  </si>
  <si>
    <t>Hayrabolu-10 well [Member] | Turkey [Member]</t>
  </si>
  <si>
    <t>Exploratory drilling costs capitalized</t>
  </si>
  <si>
    <t>Bahar-2 Side Track Well [Member] | Turkey [Member]</t>
  </si>
  <si>
    <t>Property and Equipment - Historical Cost of Equipment and Other Property on Gross Basis with Accumulated Depreciation (Detail) - USD ($) $ in Thousands</t>
  </si>
  <si>
    <t>Gross equipment and other property</t>
  </si>
  <si>
    <t>Accumulated depreciation</t>
  </si>
  <si>
    <t>Net equipment and other property</t>
  </si>
  <si>
    <t>Other equipment [Member]</t>
  </si>
  <si>
    <t>Gas gathering system and facilities [Member]</t>
  </si>
  <si>
    <t>Vehicles [Member]</t>
  </si>
  <si>
    <t>Leasehold improvements, office equipment and software [Member]</t>
  </si>
  <si>
    <t>Asset Retirement Obligations - Changes in Asset Retirement Obligations (Detail) - USD ($) $ in Thousands</t>
  </si>
  <si>
    <t>Asset retirement obligations at beginning of period</t>
  </si>
  <si>
    <t>Liabilities settled</t>
  </si>
  <si>
    <t>Foreign exchange change effect</t>
  </si>
  <si>
    <t>Additions</t>
  </si>
  <si>
    <t>Accretion expense</t>
  </si>
  <si>
    <t>Asset retirement obligations at end of period</t>
  </si>
  <si>
    <t>Less: current portion</t>
  </si>
  <si>
    <t>Long-term portion</t>
  </si>
  <si>
    <t>Commodity Derivative Instruments - Additional Information (Detail) $ in Thousands</t>
  </si>
  <si>
    <t>Oct. 14, 2015USD ($)$ / bbl</t>
  </si>
  <si>
    <t>Sep. 14, 2015USD ($)$ / bbl</t>
  </si>
  <si>
    <t>Derivatives Fair Value [Line Items]</t>
  </si>
  <si>
    <t>Cost of hedging</t>
  </si>
  <si>
    <t>Put option strike price | $ / bbl</t>
  </si>
  <si>
    <t>Proceeds from hedging transactions, gross</t>
  </si>
  <si>
    <t>Proceeds from hedging transactions, net</t>
  </si>
  <si>
    <t>Senior Credit Facility [Member] | Subsequent Event [Member]</t>
  </si>
  <si>
    <t>Turkey [Member] | Senior Credit Facility [Member] | Minimum [Member]</t>
  </si>
  <si>
    <t>Percentage of hedge of anticipated production volume</t>
  </si>
  <si>
    <t>30.00%</t>
  </si>
  <si>
    <t>Commodity Derivative Instruments - Fair Value of Derivative Instruments of Future Crude Oil Production (Detail) $ in Thousands</t>
  </si>
  <si>
    <t>Sep. 30, 2015USD ($)$ / bblbbl</t>
  </si>
  <si>
    <t>Dec. 31, 2014USD ($)$ / bblbbl</t>
  </si>
  <si>
    <t>Estimated Fair Value of Asset | $</t>
  </si>
  <si>
    <t>Collar [Member]</t>
  </si>
  <si>
    <t>Collar [Member] | October 1, 2015 - December 31, 2015 [Member]</t>
  </si>
  <si>
    <t>Quantity (Bbl/day) | bbl</t>
  </si>
  <si>
    <t>Collars Weighted Average Minimum Price (per Bbl)</t>
  </si>
  <si>
    <t>Weighted Average Maximum Price (per Bbl)</t>
  </si>
  <si>
    <t>Collar [Member] | January 1, 2016 - December 31, 2016 [Member]</t>
  </si>
  <si>
    <t>Collar [Member] | January 1, 2015 - December 31, 2015 [Member]</t>
  </si>
  <si>
    <t>Three-way collar contract [Member]</t>
  </si>
  <si>
    <t>Three-way collar contract [Member] | January 1, 2016 - December 31, 2016 [Member]</t>
  </si>
  <si>
    <t>Three-way collar contract [Member] | January 1, 2016 - December 31, 2016 [Member] | Additional Call [Member]</t>
  </si>
  <si>
    <t>Three-way collar contract [Member] | January 1, 2017 - December 31, 2017 [Member]</t>
  </si>
  <si>
    <t>Three-way collar contract [Member] | January 1, 2017 - December 31, 2017 [Member] | Additional Call [Member]</t>
  </si>
  <si>
    <t>Three-way collar contract [Member] | January 1, 2018 - December 31, 2018 [Member]</t>
  </si>
  <si>
    <t>Three-way collar contract [Member] | January 1, 2018 - December 31, 2018 [Member] | Additional Call [Member]</t>
  </si>
  <si>
    <t>Three-way collar contract [Member] | January 1, 2019 - March 31, 2019 [Member]</t>
  </si>
  <si>
    <t>Three-way collar contract [Member] | January 1, 2019 - March 31, 2019 [Member] | Additional Call [Member]</t>
  </si>
  <si>
    <t>Put [Member]</t>
  </si>
  <si>
    <t>Put [Member] | October 1, 2015 - December 31, 2015 [Member]</t>
  </si>
  <si>
    <t>Put [Member] | January 1, 2016 - December 31, 2016 [Member]</t>
  </si>
  <si>
    <t>Put [Member] | January 1, 2017 - December 31, 2017 [Member]</t>
  </si>
  <si>
    <t>Put [Member] | January 1, 2018 - December 31, 2018 [Member]</t>
  </si>
  <si>
    <t>Put [Member] | January 1, 2019 - March 31, 2019 [Member]</t>
  </si>
  <si>
    <t>Commodity Derivative Instruments - Summary of Gross Fair Value of Commodity Derivative Instruments by Balance Sheet Classification (Detail) - USD ($) $ in Thousands</t>
  </si>
  <si>
    <t>Estimated Fair Value of Asset</t>
  </si>
  <si>
    <t>Net Amount of Assets Presented in the Consolidated Balance Sheet, Current assets</t>
  </si>
  <si>
    <t>Net Amount of Assets Presented in the Consolidated Balance Sheet, Long-term assets</t>
  </si>
  <si>
    <t>Crude Oil [Member] | Current Assets [Member]</t>
  </si>
  <si>
    <t>Crude Oil [Member] | Long Term Assets [Member]</t>
  </si>
  <si>
    <t>Loans Payable - Debt (Detail) - USD ($) $ in Thousands</t>
  </si>
  <si>
    <t>Debt Instrument [Line Items]</t>
  </si>
  <si>
    <t>Convertible Notes [Member]</t>
  </si>
  <si>
    <t>TBNG credit facility [Member]</t>
  </si>
  <si>
    <t>West Promissory Notes [Member]</t>
  </si>
  <si>
    <t>Prepayment Agreement [Member]</t>
  </si>
  <si>
    <t>Term Loan Facility [Member]</t>
  </si>
  <si>
    <t>Shareholder Loan [Member]</t>
  </si>
  <si>
    <t>Convertible Notes - Related Party [Member] | Convertible Notes [Member]</t>
  </si>
  <si>
    <t>Viking International Note - Related Party [Member] | Notes Payable Other Payables [Member]</t>
  </si>
  <si>
    <t>Loans Payable - Additional Information (Detail) - USD ($)</t>
  </si>
  <si>
    <t>Aug. 21, 2015</t>
  </si>
  <si>
    <t>Oct. 31, 2013</t>
  </si>
  <si>
    <t>Mar. 31, 2015</t>
  </si>
  <si>
    <t>Oct. 01, 2015</t>
  </si>
  <si>
    <t>Aug. 31, 2015</t>
  </si>
  <si>
    <t>Line Of Credit Facility [Line Items]</t>
  </si>
  <si>
    <t>13.0% convertible notes due in 2017 [Member] | Convertible Debt [Member] | Private Placement [Member]</t>
  </si>
  <si>
    <t>Notes payable</t>
  </si>
  <si>
    <t>13.0% convertible notes due in 2017 [Member] | Convertible Debt [Member] | Convertible Notes [Member]</t>
  </si>
  <si>
    <t>Debt instrument interest rate stated percentage</t>
  </si>
  <si>
    <t>13.00%</t>
  </si>
  <si>
    <t>Debt Instrument, Maturity Date</t>
  </si>
  <si>
    <t>Jul. 1,
		2017</t>
  </si>
  <si>
    <t>Debt instrument, convertible, conversion ratio</t>
  </si>
  <si>
    <t>West Promissory Notes [Member] | TransAtlantic USA [Member]</t>
  </si>
  <si>
    <t>9.00%</t>
  </si>
  <si>
    <t>Oct. 1,
		2016</t>
  </si>
  <si>
    <t>Line Of Credit Facility Maximum Borrowing Capacity</t>
  </si>
  <si>
    <t>Available borrowings under credit facility</t>
  </si>
  <si>
    <t>BNP Paribas and IFC [Member] | Line of Credit [Member] | Senior Credit Facility [Member]</t>
  </si>
  <si>
    <t>Line of credit facility, initiation date</t>
  </si>
  <si>
    <t>May 6,
		2014</t>
  </si>
  <si>
    <t>Field life coverage ratio for debt value calculation</t>
  </si>
  <si>
    <t>1.50%</t>
  </si>
  <si>
    <t>Loan life coverage ratio for debt value calculation</t>
  </si>
  <si>
    <t>1.30%</t>
  </si>
  <si>
    <t>BNP Paribas and IFC [Member] | Line of Credit [Member] | Senior Credit Facility [Member] | LIBOR [Member]</t>
  </si>
  <si>
    <t>Debt instrument basis spread on variable rate</t>
  </si>
  <si>
    <t>5.00%</t>
  </si>
  <si>
    <t>5.33%</t>
  </si>
  <si>
    <t>BNP Paribas and IFC [Member] | Line of Credit [Member] | Senior Credit Facility [Member] | Subsequent Event [Member]</t>
  </si>
  <si>
    <t>Turkish Bank [Member] | Line of Credit [Member] | TBNG Credit Facility [Member]</t>
  </si>
  <si>
    <t>5.90%</t>
  </si>
  <si>
    <t>Debt instrument principal installments</t>
  </si>
  <si>
    <t>Line of credit facility expiration date</t>
  </si>
  <si>
    <t>Apr. 4,
		2016</t>
  </si>
  <si>
    <t>Turkish Bank [Member] | Line of Credit [Member] | TBNG Credit Facility [Member] | Mitchell, and his Children [Member]</t>
  </si>
  <si>
    <t>Line of credit facility ownership percentage</t>
  </si>
  <si>
    <t>97.50%</t>
  </si>
  <si>
    <t>Raiffeisen Bank Sh.A [Member] | Line of Credit [Member] | Term Loan Facility [Member]</t>
  </si>
  <si>
    <t>7.00%</t>
  </si>
  <si>
    <t>Mar. 31,
		2017</t>
  </si>
  <si>
    <t>Line of Credit Facility Amendment Description</t>
  </si>
  <si>
    <t>Stream has a term loan facility (the “Term Loan Facility”) with Raiffeisen Bank Sh.A (“Raiffeisen”).</t>
  </si>
  <si>
    <t>Repayments of long-term lines of credit</t>
  </si>
  <si>
    <t>Penalty Plus Breakage Costs</t>
  </si>
  <si>
    <t>3.00%</t>
  </si>
  <si>
    <t>Line of Credit Facility, Frequency of Payments</t>
  </si>
  <si>
    <t>The Term Loan Facility matures on March 31, 2017 and bears interest at the rate of LIBOR plus 5.5%, with a minimum interest rate of 7.0%. Stream is required to repay $1.0 million each quarter on the last business day of each of March, June, September and December.</t>
  </si>
  <si>
    <t>Raiffeisen Bank Sh.A [Member] | Line of Credit [Member] | Term Loan Facility [Member] | LIBOR [Member]</t>
  </si>
  <si>
    <t>5.50%</t>
  </si>
  <si>
    <t>Revolving Credit Facility With Company Libor Minimum Rate</t>
  </si>
  <si>
    <t>Trafigura PTE Ltd | Line of Credit [Member] | Prepayment Agreement [Member]</t>
  </si>
  <si>
    <t>Payments to Acquire Receivables</t>
  </si>
  <si>
    <t>Long-term Debt, Maturities, Repayment Terms</t>
  </si>
  <si>
    <t>Aug. 31,
		2015</t>
  </si>
  <si>
    <t>Trafigura PTE Ltd | Line of Credit [Member] | Prepayment Agreement [Member] | LIBOR [Member]</t>
  </si>
  <si>
    <t>6.00%</t>
  </si>
  <si>
    <t>6.17%</t>
  </si>
  <si>
    <t>Contingencies Relating to Production Leases and Exploration Permits - Additional Information (Detail)</t>
  </si>
  <si>
    <t>1 Months Ended</t>
  </si>
  <si>
    <t>Apr. 30, 2014USD ($)</t>
  </si>
  <si>
    <t>Feb. 28, 2013USD ($)</t>
  </si>
  <si>
    <t>Sep. 30, 2015USD ($)a</t>
  </si>
  <si>
    <t>Dec. 31, 2012USD ($)</t>
  </si>
  <si>
    <t>Loss Contingencies [Line Items]</t>
  </si>
  <si>
    <t>Direct Petroleum Exploration, LLC [Member] | Deventci-R2 well [Member]</t>
  </si>
  <si>
    <t>Contingent liability reversed</t>
  </si>
  <si>
    <t>Amendment [Member] | Stefenetz Concession Area [Member]</t>
  </si>
  <si>
    <t>Area of land leased under the production | a</t>
  </si>
  <si>
    <t>Stock issued, non cash consideration, value</t>
  </si>
  <si>
    <t>Amendment [Member] | Direct Petroleum [Member] | Deventci-R2 well [Member]</t>
  </si>
  <si>
    <t>Contingency, Purchase obligation</t>
  </si>
  <si>
    <t>Morocco | Government</t>
  </si>
  <si>
    <t>Recovery of contractual obligations</t>
  </si>
  <si>
    <t>Bank guarantee</t>
  </si>
  <si>
    <t>Accrued liabilities relating to our Tselfat exploration permit</t>
  </si>
  <si>
    <t>Bulgaria [Member] | Aglen Exploration Permit Work Program [Member]</t>
  </si>
  <si>
    <t>Shareholders' Equity - Additional Information (Detail) - USD ($) $ / shares in Units, $ in Millions</t>
  </si>
  <si>
    <t>Aug. 13, 2015</t>
  </si>
  <si>
    <t>Employee Service Share Based Compensation Allocation Of Recognized Period Costs [Line Items]</t>
  </si>
  <si>
    <t>Dilutive securities included in the calculation of diluted earnings per share</t>
  </si>
  <si>
    <t>Antidilutive securities excluded from computation of earnings per share amount</t>
  </si>
  <si>
    <t>Mitchell And Other Related Parties [Member]</t>
  </si>
  <si>
    <t>Share-based compensation expense</t>
  </si>
  <si>
    <t>Common share purchase warrants issued</t>
  </si>
  <si>
    <t>Common share purchase warrants issued, expiration period</t>
  </si>
  <si>
    <t>18 months</t>
  </si>
  <si>
    <t>Common share purchase warrants, exercise price</t>
  </si>
  <si>
    <t>Warrants [Member] | Mitchell And Other Related Parties [Member]</t>
  </si>
  <si>
    <t>Common share purchase</t>
  </si>
  <si>
    <t>Restricted Stock Units [Member]</t>
  </si>
  <si>
    <t>Unrecognized compensation expense</t>
  </si>
  <si>
    <t>Unrecognized compensation expense recognition period</t>
  </si>
  <si>
    <t>1 year 10 months 24 days</t>
  </si>
  <si>
    <t>Shareholders' Equity - Basic and Diluted Earnings Per Common Share Computations (Detail) - USD ($) $ / shares in Units, $ in Thousands</t>
  </si>
  <si>
    <t>Class Of Stock [Line Items]</t>
  </si>
  <si>
    <t>Segment Information - Additional Information (Detail)</t>
  </si>
  <si>
    <t>Sep. 30, 2015Segment</t>
  </si>
  <si>
    <t>Number of reportable geographic segments</t>
  </si>
  <si>
    <t>Segment Information - Financial Information of Geographic Segments (Detail) - USD ($) $ in Thousands</t>
  </si>
  <si>
    <t>Segment Reporting Information [Line Items]</t>
  </si>
  <si>
    <t>Capital expenditures</t>
  </si>
  <si>
    <t>Segment assets</t>
  </si>
  <si>
    <t>[1]</t>
  </si>
  <si>
    <t>Corporate, Non-Segment [Member]</t>
  </si>
  <si>
    <t>Operating Segments [Member] | Turkey [Member]</t>
  </si>
  <si>
    <t>Operating Segments [Member] | Bulgaria [Member]</t>
  </si>
  <si>
    <t>Operating Segments [Member] | Albania [Member]</t>
  </si>
  <si>
    <t>Excludes assets held for sale from our discontinued Moroccan operations of twenty-seven thousand dollars and twenty-eight thousand dollars at September 30, 2015 and December 31, 2014, respectively.</t>
  </si>
  <si>
    <t>Segment Information - Financial Information of Geographic Segments (Parenthetical) (Detail) - USD ($) $ in Thousands</t>
  </si>
  <si>
    <t>Financial Instruments - Additional Information (Detail) - 9 months ended Sep. 30, 2015 TRY in Millions, $ in Millions</t>
  </si>
  <si>
    <t>USD ($)</t>
  </si>
  <si>
    <t>TRY</t>
  </si>
  <si>
    <t>Financial Statement Line Items With Differences In Reported Amount And Reporting Currency Denominated Amounts [Line Items]</t>
  </si>
  <si>
    <t>Currency risk descriptions</t>
  </si>
  <si>
    <t>We have underlying foreign currency exchange rate exposure. Our currency exposures relate to transactions denominated in the Canadian Dollar, Bulgarian Lev, European Union Euro, Romanian New Leu, Albanian Lek, and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September 30, 2015, we had 24.0 million TRY (approximately $7.9 million) in cash and cash equivalents, which exposes us to exchange rate risk based on fluctuations in the value of the TRY.</t>
  </si>
  <si>
    <t>Financial Instruments - Valuation of Financial Assets and Liabilities (Detail) - USD ($) $ in Thousands</t>
  </si>
  <si>
    <t>Fair Value Assets And Liabilities Measured On Recurring And Nonrecurring Basis [Line Items]</t>
  </si>
  <si>
    <t>Assets (liabilities), fair value</t>
  </si>
  <si>
    <t>Derivative Financial Instruments (commodity) [Member]</t>
  </si>
  <si>
    <t>Assets, fair value</t>
  </si>
  <si>
    <t>Significant Other Observable Inputs (Level 2) [Member]</t>
  </si>
  <si>
    <t>Significant Other Observable Inputs (Level 2) [Member] | Derivative Financial Instruments (commodity) [Member]</t>
  </si>
  <si>
    <t>Related Party Transactions - Related Party Accounts Receivable and Accounts Payable (Detail) - USD ($) $ in Thousands</t>
  </si>
  <si>
    <t>Related Party Transaction [Line Items]</t>
  </si>
  <si>
    <t>Total related party accounts receivable</t>
  </si>
  <si>
    <t>Total related party accounts payable</t>
  </si>
  <si>
    <t>Interest Payable On Convertible Notes [Member]</t>
  </si>
  <si>
    <t>Viking International Master Service Agreement [Member]</t>
  </si>
  <si>
    <t>Riata Management Service Agreement [Member]</t>
  </si>
  <si>
    <t>Dalea Promissory Note [Member]</t>
  </si>
  <si>
    <t>Related Party Transactions - Additional Information (Detail) - Mitchell And Other Related Parties [Member] - USD ($) $ / shares in Units, $ in Millions</t>
  </si>
  <si>
    <t>Subsequent Events - Additional Information (Detail) - Senior Credit Facility [Member] $ in Millions</t>
  </si>
  <si>
    <t>Subsequent Event [Line Items]</t>
  </si>
  <si>
    <t>Put option strike price</t>
  </si>
  <si>
    <t>Proceeds from hedging transactions | $</t>
  </si>
  <si>
    <t>Subsequent Event [Member] | BNP Paribas [Member]</t>
  </si>
  <si>
    <t>Subsequent Events - Fair Value of Derivative Instruments of Future Crude Oil Production (Detail)</t>
  </si>
  <si>
    <t>Oct. 14, 2015$ / bblbbl</t>
  </si>
  <si>
    <t>Sep. 30, 2015$ / bblbbl</t>
  </si>
  <si>
    <t>Dec. 31, 2014$ / bblbbl</t>
  </si>
  <si>
    <t>Weighted Average Minimum Price (per Bbl)</t>
  </si>
  <si>
    <t>Subsequent Event [Member] | Collar [Member] | October 14, 2015 - December 31, 2015 [Member]</t>
  </si>
  <si>
    <t>Subsequent Event [Member] | Collar [Member] | January 1, 2016 - December 31, 2016 [Member]</t>
  </si>
  <si>
    <t>Subsequent Event [Member] | Three-way collar contract [Member] | January 1, 2016 - December 31, 2016 [Member]</t>
  </si>
  <si>
    <t>Subsequent Event [Member] | Three-way collar contract [Member] | January 1, 2016 - December 31, 2016 [Member] | Additional Call [Member]</t>
  </si>
  <si>
    <t>Subsequent Event [Member] | Three-way collar contract [Member] | January 1, 2017 - December 31, 2017 [Member]</t>
  </si>
  <si>
    <t>Subsequent Event [Member] | Three-way collar contract [Member] | January 1, 2017 - December 31, 2017 [Member] | Additional Call [Member]</t>
  </si>
  <si>
    <t>Subsequent Event [Member] | Three-way collar contract [Member] | January 1, 2018 - December 31, 2018 [Member]</t>
  </si>
  <si>
    <t>Subsequent Event [Member] | Three-way collar contract [Member] | January 1, 2018 - December 31, 2018 [Member] | Additional Call [Member]</t>
  </si>
  <si>
    <t>Subsequent Event [Member] | Three-way collar contract [Member] | January 1, 2019 - March 31, 2019 [Member]</t>
  </si>
  <si>
    <t>Subsequent Event [Member] | Three-way collar contract [Member] | January 1, 2019 - March 31, 2019 [Member] | Additional Call [Member]</t>
  </si>
  <si>
    <t>Subsequent Event [Member] | Put [Member] | October 14, 2015 - December 31, 2015 [Member]</t>
  </si>
  <si>
    <t>Subsequent Event [Member] | Put [Member] | January 1, 2016 - December 31, 2016 [Member]</t>
  </si>
  <si>
    <t>Subsequent Event [Member] | Put [Member] | January 1, 2017 - December 31, 2017 [Member]</t>
  </si>
  <si>
    <t>Subsequent Event [Member] | Put [Member] | January 1, 2018 - December 31, 2018 [Member]</t>
  </si>
  <si>
    <t>Subsequent Event [Member] | Put [Member] | January 1, 2019 - March 31, 2019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TRY &quot;#,##0_);_(&quot;TR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92289</v>
      </c>
    </row>
    <row spans="1:3" r="12">
      <c s="4" t="s" r="A12">
        <v>19</v>
      </c>
      <c s="4" t="s" r="B12">
        <v>20</v>
      </c>
    </row>
    <row spans="1:3" r="13">
      <c s="4" t="s" r="A13">
        <v>21</v>
      </c>
      <c s="4" t="s" r="B13">
        <v>22</v>
      </c>
    </row>
    <row spans="1:3" r="14">
      <c s="4" t="s" r="A14">
        <v>23</v>
      </c>
      <c s="5" t="n" r="C14">
        <v>41011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54</v>
      </c>
      <c s="2" t="s" r="B1">
        <v>1</v>
      </c>
    </row>
    <row spans="1:2" r="2">
      <c s="2" t="s" r="B2">
        <v>2</v>
      </c>
    </row>
    <row spans="1:2" r="3">
      <c s="3" t="s" r="A3">
        <v>197</v>
      </c>
    </row>
    <row spans="1:2" r="4">
      <c s="4" t="s" r="A4">
        <v>54</v>
      </c>
      <c s="4" t="s"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55</v>
      </c>
      <c s="2" t="s" r="B1">
        <v>1</v>
      </c>
    </row>
    <row spans="1:2" r="2">
      <c s="2" t="s" r="B2">
        <v>2</v>
      </c>
    </row>
    <row spans="1:2" r="3">
      <c s="3" t="s" r="A3">
        <v>202</v>
      </c>
    </row>
    <row spans="1:2" r="4">
      <c s="4" t="s" r="A4">
        <v>55</v>
      </c>
      <c s="4" t="s"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6</v>
      </c>
      <c s="2" t="s" r="B1">
        <v>1</v>
      </c>
    </row>
    <row spans="1:2" r="2">
      <c s="2" t="s" r="B2">
        <v>2</v>
      </c>
    </row>
    <row spans="1:2" r="3">
      <c s="3" t="s" r="A3">
        <v>217</v>
      </c>
    </row>
    <row spans="1:2" r="4">
      <c s="4" t="s" r="A4">
        <v>218</v>
      </c>
      <c s="4" t="s"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0576</v>
      </c>
      <c s="7" t="n" r="C3">
        <v>35132</v>
      </c>
    </row>
    <row spans="1:3" r="4">
      <c s="3" t="s" r="A4">
        <v>28</v>
      </c>
    </row>
    <row spans="1:3" r="5">
      <c s="4" t="s" r="A5">
        <v>29</v>
      </c>
      <c s="5" t="n" r="B5">
        <v>18816</v>
      </c>
      <c s="5" t="n" r="C5">
        <v>29673</v>
      </c>
    </row>
    <row spans="1:3" r="6">
      <c s="4" t="s" r="A6">
        <v>30</v>
      </c>
      <c s="5" t="n" r="B6">
        <v>6860</v>
      </c>
      <c s="5" t="n" r="C6">
        <v>19918</v>
      </c>
    </row>
    <row spans="1:3" r="7">
      <c s="4" t="s" r="A7">
        <v>31</v>
      </c>
      <c s="5" t="n" r="B7">
        <v>879</v>
      </c>
      <c s="5" t="n" r="C7">
        <v>602</v>
      </c>
    </row>
    <row spans="1:3" r="8">
      <c s="4" t="s" r="A8">
        <v>32</v>
      </c>
      <c s="5" t="n" r="B8">
        <v>9620</v>
      </c>
      <c s="5" t="n" r="C8">
        <v>8930</v>
      </c>
    </row>
    <row spans="1:3" r="9">
      <c s="4" t="s" r="A9">
        <v>33</v>
      </c>
      <c s="5" t="n" r="B9">
        <v>395</v>
      </c>
      <c s="5" t="n" r="C9">
        <v>329</v>
      </c>
    </row>
    <row spans="1:3" r="10">
      <c s="4" t="s" r="A10">
        <v>34</v>
      </c>
      <c s="5" t="n" r="B10">
        <v>15853</v>
      </c>
      <c s="5" t="n" r="C10">
        <v>12518</v>
      </c>
    </row>
    <row spans="1:3" r="11">
      <c s="4" t="s" r="A11">
        <v>35</v>
      </c>
      <c s="5" t="n" r="B11">
        <v>27</v>
      </c>
      <c s="5" t="n" r="C11">
        <v>28</v>
      </c>
    </row>
    <row spans="1:3" r="12">
      <c s="4" t="s" r="A12">
        <v>36</v>
      </c>
      <c s="5" t="n" r="B12">
        <v>63026</v>
      </c>
      <c s="5" t="n" r="C12">
        <v>107130</v>
      </c>
    </row>
    <row spans="1:3" r="13">
      <c s="3" t="s" r="A13">
        <v>37</v>
      </c>
    </row>
    <row spans="1:3" r="14">
      <c s="4" t="s" r="A14">
        <v>38</v>
      </c>
      <c s="5" t="n" r="B14">
        <v>343289</v>
      </c>
      <c s="5" t="n" r="C14">
        <v>424031</v>
      </c>
    </row>
    <row spans="1:3" r="15">
      <c s="4" t="s" r="A15">
        <v>39</v>
      </c>
      <c s="5" t="n" r="B15">
        <v>55454</v>
      </c>
      <c s="5" t="n" r="C15">
        <v>65438</v>
      </c>
    </row>
    <row spans="1:3" r="16">
      <c s="4" t="s" r="A16">
        <v>40</v>
      </c>
      <c s="5" t="n" r="B16">
        <v>39117</v>
      </c>
      <c s="5" t="n" r="C16">
        <v>42343</v>
      </c>
    </row>
    <row spans="1:3" r="17">
      <c s="4" t="s" r="A17">
        <v>41</v>
      </c>
      <c s="5" t="n" r="B17">
        <v>437860</v>
      </c>
      <c s="5" t="n" r="C17">
        <v>531812</v>
      </c>
    </row>
    <row spans="1:3" r="18">
      <c s="4" t="s" r="A18">
        <v>42</v>
      </c>
      <c s="5" t="n" r="B18">
        <v>-134607</v>
      </c>
      <c s="5" t="n" r="C18">
        <v>-141977</v>
      </c>
    </row>
    <row spans="1:3" r="19">
      <c s="4" t="s" r="A19">
        <v>43</v>
      </c>
      <c s="5" t="n" r="B19">
        <v>303253</v>
      </c>
      <c s="5" t="n" r="C19">
        <v>389835</v>
      </c>
    </row>
    <row spans="1:3" r="20">
      <c s="3" t="s" r="A20">
        <v>44</v>
      </c>
    </row>
    <row spans="1:3" r="21">
      <c s="4" t="s" r="A21">
        <v>45</v>
      </c>
      <c s="5" t="n" r="B21">
        <v>9630</v>
      </c>
      <c s="5" t="n" r="C21">
        <v>10753</v>
      </c>
    </row>
    <row spans="1:3" r="22">
      <c s="4" t="s" r="A22">
        <v>46</v>
      </c>
      <c s="5" t="n" r="B22">
        <v>11500</v>
      </c>
      <c s="5" t="n" r="C22">
        <v>11500</v>
      </c>
    </row>
    <row spans="1:3" r="23">
      <c s="4" t="s" r="A23">
        <v>34</v>
      </c>
      <c s="5" t="n" r="B23">
        <v>15184</v>
      </c>
      <c s="5" t="n" r="C23">
        <v>19069</v>
      </c>
    </row>
    <row spans="1:3" r="24">
      <c s="4" t="s" r="A24">
        <v>33</v>
      </c>
      <c s="5" t="n" r="B24">
        <v>1039</v>
      </c>
      <c s="5" t="n" r="C24">
        <v>1181</v>
      </c>
    </row>
    <row spans="1:3" r="25">
      <c s="4" t="s" r="A25">
        <v>47</v>
      </c>
      <c s="5" t="n" r="B25">
        <v>5284</v>
      </c>
      <c s="5" t="n" r="C25">
        <v>6935</v>
      </c>
    </row>
    <row spans="1:3" r="26">
      <c s="4" t="s" r="A26">
        <v>48</v>
      </c>
      <c s="5" t="n" r="B26">
        <v>42637</v>
      </c>
      <c s="5" t="n" r="C26">
        <v>49438</v>
      </c>
    </row>
    <row spans="1:3" r="27">
      <c s="4" t="s" r="A27">
        <v>49</v>
      </c>
      <c s="5" t="n" r="B27">
        <v>408916</v>
      </c>
      <c s="5" t="n" r="C27">
        <v>546403</v>
      </c>
    </row>
    <row spans="1:3" r="28">
      <c s="3" t="s" r="A28">
        <v>50</v>
      </c>
    </row>
    <row spans="1:3" r="29">
      <c s="4" t="s" r="A29">
        <v>51</v>
      </c>
      <c s="5" t="n" r="B29">
        <v>22762</v>
      </c>
      <c s="5" t="n" r="C29">
        <v>39407</v>
      </c>
    </row>
    <row spans="1:3" r="30">
      <c s="4" t="s" r="A30">
        <v>52</v>
      </c>
      <c s="5" t="n" r="B30">
        <v>9146</v>
      </c>
      <c s="5" t="n" r="C30">
        <v>18488</v>
      </c>
    </row>
    <row spans="1:3" r="31">
      <c s="4" t="s" r="A31">
        <v>53</v>
      </c>
      <c s="5" t="n" r="B31">
        <v>23477</v>
      </c>
      <c s="5" t="n" r="C31">
        <v>31238</v>
      </c>
    </row>
    <row spans="1:3" r="32">
      <c s="4" t="s" r="A32">
        <v>33</v>
      </c>
      <c s="5" t="n" r="B32">
        <v>2611</v>
      </c>
      <c s="5" t="n" r="C32">
        <v>2138</v>
      </c>
    </row>
    <row spans="1:3" r="33">
      <c s="4" t="s" r="A33">
        <v>54</v>
      </c>
      <c s="5" t="n" r="B33">
        <v>235</v>
      </c>
      <c s="5" t="n" r="C33">
        <v>323</v>
      </c>
    </row>
    <row spans="1:3" r="34">
      <c s="4" t="s" r="A34">
        <v>55</v>
      </c>
      <c s="5" t="n" r="B34">
        <v>32001</v>
      </c>
      <c s="5" t="n" r="C34">
        <v>45806</v>
      </c>
    </row>
    <row spans="1:3" r="35">
      <c s="4" t="s" r="A35">
        <v>56</v>
      </c>
      <c s="5" t="n" r="C35">
        <v>6800</v>
      </c>
    </row>
    <row spans="1:3" r="36">
      <c s="4" t="s" r="A36">
        <v>57</v>
      </c>
      <c s="5" t="n" r="B36">
        <v>6506</v>
      </c>
      <c s="5" t="n" r="C36">
        <v>6928</v>
      </c>
    </row>
    <row spans="1:3" r="37">
      <c s="4" t="s" r="A37">
        <v>58</v>
      </c>
      <c s="5" t="n" r="B37">
        <v>96738</v>
      </c>
      <c s="5" t="n" r="C37">
        <v>151128</v>
      </c>
    </row>
    <row spans="1:3" r="38">
      <c s="3" t="s" r="A38">
        <v>59</v>
      </c>
    </row>
    <row spans="1:3" r="39">
      <c s="4" t="s" r="A39">
        <v>54</v>
      </c>
      <c s="5" t="n" r="B39">
        <v>9044</v>
      </c>
      <c s="5" t="n" r="C39">
        <v>11053</v>
      </c>
    </row>
    <row spans="1:3" r="40">
      <c s="4" t="s" r="A40">
        <v>53</v>
      </c>
      <c s="5" t="n" r="B40">
        <v>11317</v>
      </c>
      <c s="5" t="n" r="C40">
        <v>12336</v>
      </c>
    </row>
    <row spans="1:3" r="41">
      <c s="4" t="s" r="A41">
        <v>33</v>
      </c>
      <c s="5" t="n" r="B41">
        <v>48585</v>
      </c>
      <c s="5" t="n" r="C41">
        <v>54430</v>
      </c>
    </row>
    <row spans="1:3" r="42">
      <c s="4" t="s" r="A42">
        <v>55</v>
      </c>
      <c s="5" t="n" r="B42">
        <v>76849</v>
      </c>
      <c s="5" t="n" r="C42">
        <v>85192</v>
      </c>
    </row>
    <row spans="1:3" r="43">
      <c s="4" t="s" r="A43">
        <v>56</v>
      </c>
      <c s="5" t="n" r="B43">
        <v>20800</v>
      </c>
      <c s="5" t="n" r="C43">
        <v>20800</v>
      </c>
    </row>
    <row spans="1:3" r="44">
      <c s="4" t="s" r="A44">
        <v>60</v>
      </c>
      <c s="5" t="n" r="B44">
        <v>166595</v>
      </c>
      <c s="5" t="n" r="C44">
        <v>183811</v>
      </c>
    </row>
    <row spans="1:3" r="45">
      <c s="4" t="s" r="A45">
        <v>61</v>
      </c>
      <c s="7" t="n" r="B45">
        <v>263333</v>
      </c>
      <c s="7" t="n" r="C45">
        <v>334939</v>
      </c>
    </row>
    <row spans="1:3" r="46">
      <c s="4" t="s" r="A46">
        <v>62</v>
      </c>
      <c s="4" t="s" r="B46">
        <v>63</v>
      </c>
      <c s="4" t="s" r="C46">
        <v>63</v>
      </c>
    </row>
    <row spans="1:3" r="47">
      <c s="3" t="s" r="A47">
        <v>64</v>
      </c>
    </row>
    <row spans="1:3" r="48">
      <c s="4" t="s" r="A48">
        <v>65</v>
      </c>
      <c s="7" t="n" r="B48">
        <v>4101</v>
      </c>
      <c s="7" t="n" r="C48">
        <v>4071</v>
      </c>
    </row>
    <row spans="1:3" r="49">
      <c s="4" t="s" r="A49">
        <v>66</v>
      </c>
      <c s="5" t="n" r="B49">
        <v>-943</v>
      </c>
    </row>
    <row spans="1:3" r="50">
      <c s="4" t="s" r="A50">
        <v>67</v>
      </c>
      <c s="5" t="n" r="B50">
        <v>569020</v>
      </c>
      <c s="5" t="n" r="C50">
        <v>571150</v>
      </c>
    </row>
    <row spans="1:3" r="51">
      <c s="4" t="s" r="A51">
        <v>68</v>
      </c>
      <c s="5" t="n" r="B51">
        <v>-129589</v>
      </c>
      <c s="5" t="n" r="C51">
        <v>-79310</v>
      </c>
    </row>
    <row spans="1:3" r="52">
      <c s="4" t="s" r="A52">
        <v>69</v>
      </c>
      <c s="5" t="n" r="B52">
        <v>-297006</v>
      </c>
      <c s="5" t="n" r="C52">
        <v>-284447</v>
      </c>
    </row>
    <row spans="1:3" r="53">
      <c s="4" t="s" r="A53">
        <v>70</v>
      </c>
      <c s="5" t="n" r="B53">
        <v>145583</v>
      </c>
      <c s="5" t="n" r="C53">
        <v>211464</v>
      </c>
    </row>
    <row spans="1:3" r="54">
      <c s="4" t="s" r="A54">
        <v>71</v>
      </c>
      <c s="7" t="n" r="B54">
        <v>408916</v>
      </c>
      <c s="7" t="n" r="C54">
        <v>546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t="s" r="A1">
        <v>223</v>
      </c>
      <c s="2" t="s" r="B1">
        <v>1</v>
      </c>
    </row>
    <row spans="1:2" r="2">
      <c s="2" t="s" r="B2">
        <v>2</v>
      </c>
    </row>
    <row spans="1:2" r="3">
      <c s="3" t="s" r="A3">
        <v>224</v>
      </c>
    </row>
    <row spans="1:2" r="4">
      <c s="4" t="s" r="A4">
        <v>225</v>
      </c>
      <c s="4" t="s" r="B4">
        <v>226</v>
      </c>
    </row>
    <row spans="1:2" r="5">
      <c s="4" t="s" r="A5">
        <v>227</v>
      </c>
      <c s="4" t="s" r="B5">
        <v>228</v>
      </c>
    </row>
    <row spans="1:2" r="6">
      <c s="4" t="s" r="A6">
        <v>229</v>
      </c>
      <c s="4" t="s" r="B6">
        <v>230</v>
      </c>
    </row>
    <row spans="1:2" r="7">
      <c s="4" t="s" r="A7">
        <v>188</v>
      </c>
      <c s="4" t="s" r="B7">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92</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195</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2</v>
      </c>
      <c s="2" t="s" r="B1">
        <v>1</v>
      </c>
    </row>
    <row spans="1:2" r="2">
      <c s="2" t="s" r="B2">
        <v>2</v>
      </c>
    </row>
    <row spans="1:2" r="3">
      <c s="3" t="s" r="A3">
        <v>197</v>
      </c>
    </row>
    <row spans="1:2" r="4">
      <c s="4" t="s" r="A4">
        <v>243</v>
      </c>
      <c s="4" t="s"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5</v>
      </c>
      <c s="2" t="s" r="B1">
        <v>1</v>
      </c>
    </row>
    <row spans="1:2" r="2">
      <c s="2" t="s" r="B2">
        <v>2</v>
      </c>
    </row>
    <row spans="1:2" r="3">
      <c s="3" t="s" r="A3">
        <v>200</v>
      </c>
    </row>
    <row spans="1:2" r="4">
      <c s="4" t="s" r="A4">
        <v>246</v>
      </c>
      <c s="4" t="s" r="B4">
        <v>247</v>
      </c>
    </row>
    <row spans="1:2" r="5">
      <c s="4" t="s" r="A5">
        <v>248</v>
      </c>
      <c s="4" t="s" r="B5">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50</v>
      </c>
      <c s="2" t="s" r="B1">
        <v>1</v>
      </c>
    </row>
    <row spans="1:2" r="2">
      <c s="2" t="s" r="B2">
        <v>2</v>
      </c>
    </row>
    <row spans="1:2" r="3">
      <c s="3" t="s" r="A3">
        <v>202</v>
      </c>
    </row>
    <row spans="1:2" r="4">
      <c s="4" t="s" r="A4">
        <v>251</v>
      </c>
      <c s="4" t="s"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53</v>
      </c>
      <c s="2" t="s" r="B1">
        <v>1</v>
      </c>
    </row>
    <row spans="1:2" r="2">
      <c s="2" t="s" r="B2">
        <v>2</v>
      </c>
    </row>
    <row spans="1:2" r="3">
      <c s="3" t="s" r="A3">
        <v>208</v>
      </c>
    </row>
    <row spans="1:2" r="4">
      <c s="4" t="s" r="A4">
        <v>254</v>
      </c>
      <c s="4" t="s"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56</v>
      </c>
      <c s="2" t="s" r="B1">
        <v>1</v>
      </c>
    </row>
    <row spans="1:2" r="2">
      <c s="2" t="s" r="B2">
        <v>2</v>
      </c>
    </row>
    <row spans="1:2" r="3">
      <c s="3" t="s" r="A3">
        <v>211</v>
      </c>
    </row>
    <row spans="1:2" r="4">
      <c s="4" t="s" r="A4">
        <v>257</v>
      </c>
      <c s="4" t="s"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59</v>
      </c>
      <c s="2" t="s" r="B1">
        <v>1</v>
      </c>
    </row>
    <row spans="1:2" r="2">
      <c s="2" t="s" r="B2">
        <v>2</v>
      </c>
    </row>
    <row spans="1:2" r="3">
      <c s="3" t="s" r="A3">
        <v>214</v>
      </c>
    </row>
    <row spans="1:2" r="4">
      <c s="4" t="s" r="A4">
        <v>260</v>
      </c>
      <c s="4" t="s"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62</v>
      </c>
      <c s="2" t="s" r="B1">
        <v>1</v>
      </c>
    </row>
    <row spans="1:2" r="2">
      <c s="2" t="s" r="B2">
        <v>2</v>
      </c>
    </row>
    <row spans="1:2" r="3">
      <c s="3" t="s" r="A3">
        <v>217</v>
      </c>
    </row>
    <row spans="1:2" r="4">
      <c s="4" t="s" r="A4">
        <v>263</v>
      </c>
      <c s="4" t="s"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72</v>
      </c>
      <c s="2" t="s" r="B1">
        <v>2</v>
      </c>
      <c s="2" t="s" r="C1">
        <v>25</v>
      </c>
    </row>
    <row spans="1:3" r="2">
      <c s="3" t="s" r="A2">
        <v>73</v>
      </c>
    </row>
    <row spans="1:3" r="3">
      <c s="4" t="s" r="A3">
        <v>74</v>
      </c>
      <c s="8" t="n" r="B3">
        <v>0.1</v>
      </c>
      <c s="8" t="n" r="C3">
        <v>0.1</v>
      </c>
    </row>
    <row spans="1:3" r="4">
      <c s="4" t="s" r="A4">
        <v>75</v>
      </c>
      <c s="5" t="n" r="B4">
        <v>100000000</v>
      </c>
      <c s="5" t="n" r="C4">
        <v>100000000</v>
      </c>
    </row>
    <row spans="1:3" r="5">
      <c s="4" t="s" r="A5">
        <v>76</v>
      </c>
      <c s="5" t="n" r="B5">
        <v>41010133</v>
      </c>
      <c s="5" t="n" r="C5">
        <v>40708120</v>
      </c>
    </row>
    <row spans="1:3" r="6">
      <c s="4" t="s" r="A6">
        <v>77</v>
      </c>
      <c s="5" t="n" r="B6">
        <v>41010133</v>
      </c>
      <c s="5" t="n" r="C6">
        <v>40708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65</v>
      </c>
      <c s="2" t="s" r="B1">
        <v>1</v>
      </c>
    </row>
    <row spans="1:2" r="2">
      <c s="2" t="s" r="B2">
        <v>2</v>
      </c>
    </row>
    <row spans="1:2" r="3">
      <c s="4" t="s" r="A3">
        <v>246</v>
      </c>
      <c s="4" t="s" r="B3">
        <v>247</v>
      </c>
    </row>
    <row spans="1:2" r="4">
      <c s="4" t="s" r="A4">
        <v>266</v>
      </c>
    </row>
    <row spans="1:2" r="5">
      <c s="4" t="s" r="A5">
        <v>246</v>
      </c>
      <c s="4" t="s" r="B5">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8"/>
    <col customWidth="1" max="6" min="6" width="21"/>
    <col customWidth="1" max="7" min="7" width="14"/>
    <col customWidth="1" max="8" min="8" width="21"/>
    <col customWidth="1" max="9" min="9" width="21"/>
  </cols>
  <sheetData>
    <row spans="1:9" r="1">
      <c s="1" t="s" r="A1">
        <v>268</v>
      </c>
      <c s="2" t="s" r="B1">
        <v>269</v>
      </c>
      <c s="2" t="s" r="C1">
        <v>270</v>
      </c>
      <c s="2" t="s" r="D1">
        <v>271</v>
      </c>
      <c s="2" t="s" r="E1">
        <v>272</v>
      </c>
      <c s="2" t="s" r="F1">
        <v>271</v>
      </c>
      <c s="2" t="s" r="G1">
        <v>3</v>
      </c>
      <c s="2" t="s" r="H1">
        <v>273</v>
      </c>
      <c s="2" t="s" r="I1">
        <v>274</v>
      </c>
    </row>
    <row spans="1:9" r="2">
      <c s="3" t="s" r="A2">
        <v>275</v>
      </c>
    </row>
    <row spans="1:9" r="3">
      <c s="4" t="s" r="A3">
        <v>276</v>
      </c>
      <c s="5" t="n" r="E3">
        <v>3</v>
      </c>
    </row>
    <row spans="1:9" r="4">
      <c s="4" t="s" r="A4">
        <v>277</v>
      </c>
      <c s="7" t="n" r="C4">
        <v>20215</v>
      </c>
      <c s="7" t="n" r="D4">
        <v>36077</v>
      </c>
      <c s="7" t="n" r="E4">
        <v>75701</v>
      </c>
      <c s="7" t="n" r="F4">
        <v>110784</v>
      </c>
    </row>
    <row spans="1:9" r="5">
      <c s="4" t="s" r="A5">
        <v>278</v>
      </c>
      <c s="5" t="n" r="C5">
        <v>17312</v>
      </c>
      <c s="7" t="n" r="D5">
        <v>582</v>
      </c>
      <c s="5" t="n" r="E5">
        <v>21752</v>
      </c>
      <c s="7" t="n" r="F5">
        <v>8498</v>
      </c>
    </row>
    <row spans="1:9" r="6">
      <c s="4" t="s" r="A6">
        <v>147</v>
      </c>
      <c s="5" t="n" r="E6">
        <v>1820</v>
      </c>
    </row>
    <row spans="1:9" r="7">
      <c s="4" t="s" r="A7">
        <v>279</v>
      </c>
      <c s="5" t="n" r="C7">
        <v>408916</v>
      </c>
      <c s="5" t="n" r="E7">
        <v>408916</v>
      </c>
      <c s="7" t="n" r="I7">
        <v>546403</v>
      </c>
    </row>
    <row spans="1:9" r="8">
      <c s="4" t="s" r="A8">
        <v>280</v>
      </c>
      <c s="5" t="n" r="C8">
        <v>263333</v>
      </c>
      <c s="5" t="n" r="E8">
        <v>263333</v>
      </c>
      <c s="7" t="n" r="I8">
        <v>334939</v>
      </c>
    </row>
    <row spans="1:9" r="9">
      <c s="4" t="s" r="A9">
        <v>281</v>
      </c>
    </row>
    <row spans="1:9" r="10">
      <c s="3" t="s" r="A10">
        <v>275</v>
      </c>
    </row>
    <row spans="1:9" r="11">
      <c s="4" t="s" r="A11">
        <v>282</v>
      </c>
      <c s="7" t="n" r="B11">
        <v>25800</v>
      </c>
    </row>
    <row spans="1:9" r="12">
      <c s="4" t="s" r="A12">
        <v>283</v>
      </c>
    </row>
    <row spans="1:9" r="13">
      <c s="3" t="s" r="A13">
        <v>275</v>
      </c>
    </row>
    <row spans="1:9" r="14">
      <c s="4" t="s" r="A14">
        <v>284</v>
      </c>
      <c s="5" t="n" r="C14">
        <v>129700</v>
      </c>
      <c s="5" t="n" r="E14">
        <v>129700</v>
      </c>
    </row>
    <row spans="1:9" r="15">
      <c s="4" t="s" r="A15">
        <v>285</v>
      </c>
      <c s="5" t="n" r="C15">
        <v>31900</v>
      </c>
      <c s="5" t="n" r="E15">
        <v>31900</v>
      </c>
    </row>
    <row spans="1:9" r="16">
      <c s="4" t="s" r="A16">
        <v>286</v>
      </c>
    </row>
    <row spans="1:9" r="17">
      <c s="3" t="s" r="A17">
        <v>275</v>
      </c>
    </row>
    <row spans="1:9" r="18">
      <c s="4" t="s" r="A18">
        <v>284</v>
      </c>
      <c s="5" t="n" r="C18">
        <v>6400</v>
      </c>
      <c s="5" t="n" r="E18">
        <v>6400</v>
      </c>
    </row>
    <row spans="1:9" r="19">
      <c s="4" t="s" r="A19">
        <v>285</v>
      </c>
      <c s="5" t="n" r="C19">
        <v>21200</v>
      </c>
      <c s="5" t="n" r="E19">
        <v>21200</v>
      </c>
    </row>
    <row spans="1:9" r="20">
      <c s="4" t="s" r="A20">
        <v>287</v>
      </c>
      <c s="5" t="n" r="C20">
        <v>10900</v>
      </c>
      <c s="5" t="n" r="E20">
        <v>10900</v>
      </c>
    </row>
    <row spans="1:9" r="21">
      <c s="4" t="s" r="A21">
        <v>277</v>
      </c>
      <c s="5" t="n" r="C21">
        <v>1900</v>
      </c>
      <c s="5" t="n" r="E21">
        <v>6600</v>
      </c>
    </row>
    <row spans="1:9" r="22">
      <c s="4" t="s" r="A22">
        <v>278</v>
      </c>
      <c s="5" t="n" r="C22">
        <v>13600</v>
      </c>
      <c s="5" t="n" r="E22">
        <v>13600</v>
      </c>
    </row>
    <row spans="1:9" r="23">
      <c s="4" t="s" r="A23">
        <v>147</v>
      </c>
      <c s="5" t="n" r="C23">
        <v>1500</v>
      </c>
      <c s="5" t="n" r="E23">
        <v>1500</v>
      </c>
    </row>
    <row spans="1:9" r="24">
      <c s="4" t="s" r="A24">
        <v>288</v>
      </c>
      <c s="5" t="n" r="C24">
        <v>400</v>
      </c>
      <c s="5" t="n" r="E24">
        <v>1600</v>
      </c>
    </row>
    <row spans="1:9" r="25">
      <c s="4" t="s" r="A25">
        <v>289</v>
      </c>
      <c s="5" t="n" r="C25">
        <v>-16800</v>
      </c>
      <c s="5" t="n" r="E25">
        <v>-19900</v>
      </c>
    </row>
    <row spans="1:9" r="26">
      <c s="4" t="s" r="A26">
        <v>279</v>
      </c>
      <c s="5" t="n" r="C26">
        <v>117100</v>
      </c>
      <c s="5" t="n" r="E26">
        <v>117100</v>
      </c>
    </row>
    <row spans="1:9" r="27">
      <c s="4" t="s" r="A27">
        <v>280</v>
      </c>
      <c s="7" t="n" r="C27">
        <v>68800</v>
      </c>
      <c s="7" t="n" r="E27">
        <v>68800</v>
      </c>
    </row>
    <row spans="1:9" r="28">
      <c s="4" t="s" r="A28">
        <v>290</v>
      </c>
    </row>
    <row spans="1:9" r="29">
      <c s="3" t="s" r="A29">
        <v>275</v>
      </c>
    </row>
    <row spans="1:9" r="30">
      <c s="4" t="s" r="A30">
        <v>291</v>
      </c>
      <c s="4" t="s" r="G30">
        <v>292</v>
      </c>
    </row>
    <row spans="1:9" r="31">
      <c s="4" t="s" r="A31">
        <v>293</v>
      </c>
    </row>
    <row spans="1:9" r="32">
      <c s="3" t="s" r="A32">
        <v>275</v>
      </c>
    </row>
    <row spans="1:9" r="33">
      <c s="4" t="s" r="A33">
        <v>294</v>
      </c>
      <c s="7" t="n" r="H33">
        <v>59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s="1" t="s" r="A1">
        <v>295</v>
      </c>
      <c s="2" t="s" r="B1">
        <v>296</v>
      </c>
      <c s="2" t="s" r="C1">
        <v>2</v>
      </c>
      <c s="2" t="s" r="D1">
        <v>2</v>
      </c>
    </row>
    <row spans="1:4" r="2">
      <c s="3" t="s" r="A2">
        <v>297</v>
      </c>
    </row>
    <row spans="1:4" r="3">
      <c s="4" t="s" r="A3">
        <v>298</v>
      </c>
      <c s="9" t="n" r="C3">
        <v>1.6</v>
      </c>
      <c s="9" t="n" r="D3">
        <v>1.6</v>
      </c>
    </row>
    <row spans="1:4" r="4">
      <c s="4" t="s" r="A4">
        <v>299</v>
      </c>
    </row>
    <row spans="1:4" r="5">
      <c s="3" t="s" r="A5">
        <v>297</v>
      </c>
    </row>
    <row spans="1:4" r="6">
      <c s="4" t="s" r="A6">
        <v>300</v>
      </c>
      <c s="10" t="n" r="C6">
        <v>2.5</v>
      </c>
      <c s="9" t="n" r="D6">
        <v>2.5</v>
      </c>
    </row>
    <row spans="1:4" r="7">
      <c s="4" t="s" r="A7">
        <v>301</v>
      </c>
    </row>
    <row spans="1:4" r="8">
      <c s="3" t="s" r="A8">
        <v>297</v>
      </c>
    </row>
    <row spans="1:4" r="9">
      <c s="4" t="s" r="A9">
        <v>302</v>
      </c>
      <c s="9" t="n" r="C9">
        <v>4.2</v>
      </c>
    </row>
    <row spans="1:4" r="10">
      <c s="4" t="s" r="A10">
        <v>286</v>
      </c>
    </row>
    <row spans="1:4" r="11">
      <c s="3" t="s" r="A11">
        <v>297</v>
      </c>
    </row>
    <row spans="1:4" r="12">
      <c s="4" t="s" r="A12">
        <v>303</v>
      </c>
      <c s="4" t="s" r="D12">
        <v>304</v>
      </c>
    </row>
    <row spans="1:4" r="13">
      <c s="4" t="s" r="A13">
        <v>305</v>
      </c>
      <c s="5" t="n" r="B13">
        <v>3218641</v>
      </c>
    </row>
    <row spans="1:4" r="14">
      <c s="4" t="s" r="A14">
        <v>306</v>
      </c>
      <c s="10" t="n" r="B14">
        <v>0.6</v>
      </c>
    </row>
    <row spans="1:4" r="15">
      <c s="4" t="s" r="A15">
        <v>307</v>
      </c>
      <c s="8" t="n" r="B15">
        <v>7.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8</v>
      </c>
      <c s="2" t="s" r="B1">
        <v>296</v>
      </c>
      <c s="2" t="s" r="C1">
        <v>25</v>
      </c>
    </row>
    <row spans="1:3" r="2">
      <c s="3" t="s" r="A2">
        <v>297</v>
      </c>
    </row>
    <row spans="1:3" r="3">
      <c s="4" t="s" r="A3">
        <v>54</v>
      </c>
      <c s="7" t="n" r="C3">
        <v>827</v>
      </c>
    </row>
    <row spans="1:3" r="4">
      <c s="4" t="s" r="A4">
        <v>286</v>
      </c>
    </row>
    <row spans="1:3" r="5">
      <c s="3" t="s" r="A5">
        <v>297</v>
      </c>
    </row>
    <row spans="1:3" r="6">
      <c s="4" t="s" r="A6">
        <v>309</v>
      </c>
      <c s="7" t="n" r="B6">
        <v>23850</v>
      </c>
    </row>
    <row spans="1:3" r="7">
      <c s="4" t="s" r="A7">
        <v>310</v>
      </c>
      <c s="5" t="n" r="B7">
        <v>23850</v>
      </c>
    </row>
    <row spans="1:3" r="8">
      <c s="4" t="s" r="A8">
        <v>311</v>
      </c>
      <c s="5" t="n" r="B8">
        <v>1129</v>
      </c>
    </row>
    <row spans="1:3" r="9">
      <c s="4" t="s" r="A9">
        <v>312</v>
      </c>
      <c s="5" t="n" r="B9">
        <v>66</v>
      </c>
    </row>
    <row spans="1:3" r="10">
      <c s="4" t="s" r="A10">
        <v>152</v>
      </c>
      <c s="5" t="n" r="B10">
        <v>6672</v>
      </c>
    </row>
    <row spans="1:3" r="11">
      <c s="4" t="s" r="A11">
        <v>313</v>
      </c>
      <c s="5" t="n" r="B11">
        <v>1418</v>
      </c>
    </row>
    <row spans="1:3" r="12">
      <c s="4" t="s" r="A12">
        <v>36</v>
      </c>
      <c s="5" t="n" r="B12">
        <v>8156</v>
      </c>
    </row>
    <row spans="1:3" r="13">
      <c s="4" t="s" r="A13">
        <v>314</v>
      </c>
      <c s="5" t="n" r="B13">
        <v>99927</v>
      </c>
    </row>
    <row spans="1:3" r="14">
      <c s="4" t="s" r="A14">
        <v>315</v>
      </c>
      <c s="5" t="n" r="B14">
        <v>7883</v>
      </c>
    </row>
    <row spans="1:3" r="15">
      <c s="4" t="s" r="A15">
        <v>40</v>
      </c>
      <c s="5" t="n" r="B15">
        <v>2386</v>
      </c>
    </row>
    <row spans="1:3" r="16">
      <c s="4" t="s" r="A16">
        <v>316</v>
      </c>
      <c s="5" t="n" r="B16">
        <v>110196</v>
      </c>
    </row>
    <row spans="1:3" r="17">
      <c s="4" t="s" r="A17">
        <v>49</v>
      </c>
      <c s="5" t="n" r="B17">
        <v>118352</v>
      </c>
    </row>
    <row spans="1:3" r="18">
      <c s="4" t="s" r="A18">
        <v>51</v>
      </c>
      <c s="5" t="n" r="B18">
        <v>20673</v>
      </c>
    </row>
    <row spans="1:3" r="19">
      <c s="4" t="s" r="A19">
        <v>52</v>
      </c>
      <c s="5" t="n" r="B19">
        <v>2820</v>
      </c>
    </row>
    <row spans="1:3" r="20">
      <c s="4" t="s" r="A20">
        <v>317</v>
      </c>
      <c s="5" t="n" r="B20">
        <v>8424</v>
      </c>
    </row>
    <row spans="1:3" r="21">
      <c s="4" t="s" r="A21">
        <v>318</v>
      </c>
      <c s="5" t="n" r="B21">
        <v>6800</v>
      </c>
    </row>
    <row spans="1:3" r="22">
      <c s="4" t="s" r="A22">
        <v>319</v>
      </c>
      <c s="5" t="n" r="B22">
        <v>11732</v>
      </c>
    </row>
    <row spans="1:3" r="23">
      <c s="4" t="s" r="A23">
        <v>320</v>
      </c>
      <c s="5" t="n" r="B23">
        <v>5036</v>
      </c>
    </row>
    <row spans="1:3" r="24">
      <c s="4" t="s" r="A24">
        <v>321</v>
      </c>
      <c s="5" t="n" r="B24">
        <v>6123</v>
      </c>
    </row>
    <row spans="1:3" r="25">
      <c s="4" t="s" r="A25">
        <v>54</v>
      </c>
      <c s="5" t="n" r="B25">
        <v>827</v>
      </c>
    </row>
    <row spans="1:3" r="26">
      <c s="4" t="s" r="A26">
        <v>33</v>
      </c>
      <c s="5" t="n" r="B26">
        <v>32067</v>
      </c>
    </row>
    <row spans="1:3" r="27">
      <c s="4" t="s" r="A27">
        <v>61</v>
      </c>
      <c s="5" t="n" r="B27">
        <v>94502</v>
      </c>
    </row>
    <row spans="1:3" r="28">
      <c s="4" t="s" r="A28">
        <v>322</v>
      </c>
      <c s="7" t="n" r="B28">
        <v>238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323</v>
      </c>
      <c s="2" t="s" r="B1">
        <v>324</v>
      </c>
    </row>
    <row spans="1:2" r="2">
      <c s="4" t="s" r="A2">
        <v>286</v>
      </c>
    </row>
    <row spans="1:2" r="3">
      <c s="3" t="s" r="A3">
        <v>297</v>
      </c>
    </row>
    <row spans="1:2" r="4">
      <c s="4" t="s" r="A4">
        <v>305</v>
      </c>
      <c s="5" t="n" r="B4">
        <v>32186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25</v>
      </c>
      <c s="2" t="s" r="B1">
        <v>79</v>
      </c>
      <c s="2" t="s" r="C1">
        <v>1</v>
      </c>
    </row>
    <row spans="1:3" r="2">
      <c s="2" t="s" r="B2">
        <v>80</v>
      </c>
      <c s="2" t="s" r="C2">
        <v>80</v>
      </c>
    </row>
    <row spans="1:3" r="3">
      <c s="3" t="s" r="A3">
        <v>192</v>
      </c>
    </row>
    <row spans="1:3" r="4">
      <c s="4" t="s" r="A4">
        <v>84</v>
      </c>
      <c s="7" t="n" r="B4">
        <v>41089</v>
      </c>
      <c s="7" t="n" r="C4">
        <v>128179</v>
      </c>
    </row>
    <row spans="1:3" r="5">
      <c s="4" t="s" r="A5">
        <v>326</v>
      </c>
      <c s="5" t="n" r="B5">
        <v>13751</v>
      </c>
      <c s="5" t="n" r="C5">
        <v>25569</v>
      </c>
    </row>
    <row spans="1:3" r="6">
      <c s="4" t="s" r="A6">
        <v>327</v>
      </c>
      <c s="5" t="n" r="B6">
        <v>8996</v>
      </c>
      <c s="5" t="n" r="C6">
        <v>17252</v>
      </c>
    </row>
    <row spans="1:3" r="7">
      <c s="4" t="s" r="A7">
        <v>328</v>
      </c>
      <c s="5" t="n" r="C7">
        <v>-20</v>
      </c>
    </row>
    <row spans="1:3" r="8">
      <c s="4" t="s" r="A8">
        <v>329</v>
      </c>
      <c s="7" t="n" r="B8">
        <v>8996</v>
      </c>
      <c s="7" t="n" r="C8">
        <v>17232</v>
      </c>
    </row>
    <row spans="1:3" r="9">
      <c s="3" t="s" r="A9">
        <v>330</v>
      </c>
    </row>
    <row spans="1:3" r="10">
      <c s="4" t="s" r="A10">
        <v>331</v>
      </c>
      <c s="8" t="n" r="B10">
        <v>0.22</v>
      </c>
      <c s="8" t="n" r="C10">
        <v>0.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2</v>
      </c>
      <c s="2" t="s" r="B1">
        <v>2</v>
      </c>
      <c s="2" t="s" r="C1">
        <v>25</v>
      </c>
    </row>
    <row spans="1:3" r="2">
      <c s="3" t="s" r="A2">
        <v>333</v>
      </c>
    </row>
    <row spans="1:3" r="3">
      <c s="4" t="s" r="A3">
        <v>334</v>
      </c>
      <c s="7" t="n" r="B3">
        <v>343289</v>
      </c>
      <c s="7" t="n" r="C3">
        <v>424031</v>
      </c>
    </row>
    <row spans="1:3" r="4">
      <c s="4" t="s" r="A4">
        <v>335</v>
      </c>
      <c s="5" t="n" r="B4">
        <v>55454</v>
      </c>
      <c s="5" t="n" r="C4">
        <v>65438</v>
      </c>
    </row>
    <row spans="1:3" r="5">
      <c s="4" t="s" r="A5">
        <v>336</v>
      </c>
      <c s="5" t="n" r="B5">
        <v>398743</v>
      </c>
      <c s="5" t="n" r="C5">
        <v>489469</v>
      </c>
    </row>
    <row spans="1:3" r="6">
      <c s="4" t="s" r="A6">
        <v>337</v>
      </c>
      <c s="5" t="n" r="B6">
        <v>-126279</v>
      </c>
      <c s="5" t="n" r="C6">
        <v>-133304</v>
      </c>
    </row>
    <row spans="1:3" r="7">
      <c s="4" t="s" r="A7">
        <v>338</v>
      </c>
      <c s="5" t="n" r="B7">
        <v>272464</v>
      </c>
      <c s="5" t="n" r="C7">
        <v>356165</v>
      </c>
    </row>
    <row spans="1:3" r="8">
      <c s="4" t="s" r="A8">
        <v>339</v>
      </c>
    </row>
    <row spans="1:3" r="9">
      <c s="3" t="s" r="A9">
        <v>333</v>
      </c>
    </row>
    <row spans="1:3" r="10">
      <c s="4" t="s" r="A10">
        <v>334</v>
      </c>
      <c s="5" t="n" r="B10">
        <v>256018</v>
      </c>
      <c s="5" t="n" r="C10">
        <v>323442</v>
      </c>
    </row>
    <row spans="1:3" r="11">
      <c s="4" t="s" r="A11">
        <v>335</v>
      </c>
      <c s="5" t="n" r="B11">
        <v>35388</v>
      </c>
      <c s="5" t="n" r="C11">
        <v>43090</v>
      </c>
    </row>
    <row spans="1:3" r="12">
      <c s="4" t="s" r="A12">
        <v>340</v>
      </c>
    </row>
    <row spans="1:3" r="13">
      <c s="3" t="s" r="A13">
        <v>333</v>
      </c>
    </row>
    <row spans="1:3" r="14">
      <c s="4" t="s" r="A14">
        <v>334</v>
      </c>
      <c s="5" t="n" r="B14">
        <v>86770</v>
      </c>
      <c s="5" t="n" r="C14">
        <v>100037</v>
      </c>
    </row>
    <row spans="1:3" r="15">
      <c s="4" t="s" r="A15">
        <v>335</v>
      </c>
      <c s="5" t="n" r="B15">
        <v>20066</v>
      </c>
      <c s="5" t="n" r="C15">
        <v>18301</v>
      </c>
    </row>
    <row spans="1:3" r="16">
      <c s="4" t="s" r="A16">
        <v>341</v>
      </c>
    </row>
    <row spans="1:3" r="17">
      <c s="3" t="s" r="A17">
        <v>333</v>
      </c>
    </row>
    <row spans="1:3" r="18">
      <c s="4" t="s" r="A18">
        <v>334</v>
      </c>
      <c s="7" t="n" r="B18">
        <v>501</v>
      </c>
      <c s="5" t="n" r="C18">
        <v>552</v>
      </c>
    </row>
    <row spans="1:3" r="19">
      <c s="4" t="s" r="A19">
        <v>335</v>
      </c>
      <c s="7" t="n" r="C19">
        <v>40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342</v>
      </c>
      <c s="2" t="s" r="B1">
        <v>79</v>
      </c>
      <c s="2" t="s" r="C1">
        <v>1</v>
      </c>
      <c s="2" t="s" r="D1">
        <v>343</v>
      </c>
    </row>
    <row spans="1:4" r="2">
      <c s="2" t="s" r="B2">
        <v>2</v>
      </c>
      <c s="2" t="s" r="C2">
        <v>2</v>
      </c>
      <c s="2" t="s" r="D2">
        <v>25</v>
      </c>
    </row>
    <row spans="1:4" r="3">
      <c s="3" t="s" r="A3">
        <v>333</v>
      </c>
    </row>
    <row spans="1:4" r="4">
      <c s="4" t="s" r="A4">
        <v>344</v>
      </c>
      <c s="9" t="n" r="B4">
        <v>8.9</v>
      </c>
      <c s="9" t="n" r="C4">
        <v>8.9</v>
      </c>
      <c s="9" t="n" r="D4">
        <v>0.9</v>
      </c>
    </row>
    <row spans="1:4" r="5">
      <c s="4" t="s" r="A5">
        <v>345</v>
      </c>
      <c s="10" t="n" r="C5">
        <v>104.2</v>
      </c>
      <c s="5" t="n" r="D5">
        <v>129</v>
      </c>
    </row>
    <row spans="1:4" r="6">
      <c s="4" t="s" r="A6">
        <v>346</v>
      </c>
      <c s="10" t="n" r="B6">
        <v>103.9</v>
      </c>
      <c s="10" t="n" r="C6">
        <v>103.9</v>
      </c>
      <c s="10" t="n" r="D6">
        <v>160.8</v>
      </c>
    </row>
    <row spans="1:4" r="7">
      <c s="4" t="s" r="A7">
        <v>347</v>
      </c>
      <c s="10" t="n" r="B7">
        <v>17.3</v>
      </c>
      <c s="10" t="n" r="C7">
        <v>21.7</v>
      </c>
    </row>
    <row spans="1:4" r="8">
      <c s="4" t="s" r="A8">
        <v>348</v>
      </c>
      <c s="10" t="n" r="C8">
        <v>1.5</v>
      </c>
    </row>
    <row spans="1:4" r="9">
      <c s="4" t="s" r="A9">
        <v>349</v>
      </c>
    </row>
    <row spans="1:4" r="10">
      <c s="3" t="s" r="A10">
        <v>333</v>
      </c>
    </row>
    <row spans="1:4" r="11">
      <c s="4" t="s" r="A11">
        <v>350</v>
      </c>
      <c s="10" t="n" r="B11">
        <v>24.3</v>
      </c>
      <c s="10" t="n" r="C11">
        <v>24.3</v>
      </c>
      <c s="10" t="n" r="D11">
        <v>24.3</v>
      </c>
    </row>
    <row spans="1:4" r="12">
      <c s="4" t="s" r="A12">
        <v>351</v>
      </c>
    </row>
    <row spans="1:4" r="13">
      <c s="3" t="s" r="A13">
        <v>333</v>
      </c>
    </row>
    <row spans="1:4" r="14">
      <c s="4" t="s" r="A14">
        <v>350</v>
      </c>
      <c s="7" t="n" r="D14">
        <v>3</v>
      </c>
    </row>
    <row spans="1:4" r="15">
      <c s="4" t="s" r="A15">
        <v>352</v>
      </c>
    </row>
    <row spans="1:4" r="16">
      <c s="3" t="s" r="A16">
        <v>333</v>
      </c>
    </row>
    <row spans="1:4" r="17">
      <c s="4" t="s" r="A17">
        <v>353</v>
      </c>
      <c s="10" t="n" r="C17">
        <v>12.2</v>
      </c>
    </row>
    <row spans="1:4" r="18">
      <c s="4" t="s" r="A18">
        <v>354</v>
      </c>
      <c s="10" t="n" r="C18">
        <v>7.9</v>
      </c>
    </row>
    <row spans="1:4" r="19">
      <c s="4" t="s" r="A19">
        <v>355</v>
      </c>
    </row>
    <row spans="1:4" r="20">
      <c s="3" t="s" r="A20">
        <v>333</v>
      </c>
    </row>
    <row spans="1:4" r="21">
      <c s="4" t="s" r="A21">
        <v>356</v>
      </c>
      <c s="10" t="n" r="C21">
        <v>13.6</v>
      </c>
    </row>
    <row spans="1:4" r="22">
      <c s="4" t="s" r="A22">
        <v>357</v>
      </c>
    </row>
    <row spans="1:4" r="23">
      <c s="3" t="s" r="A23">
        <v>333</v>
      </c>
    </row>
    <row spans="1:4" r="24">
      <c s="4" t="s" r="A24">
        <v>356</v>
      </c>
      <c s="10" t="n" r="C24">
        <v>2.2</v>
      </c>
    </row>
    <row spans="1:4" r="25">
      <c s="4" t="s" r="A25">
        <v>358</v>
      </c>
    </row>
    <row spans="1:4" r="26">
      <c s="3" t="s" r="A26">
        <v>333</v>
      </c>
    </row>
    <row spans="1:4" r="27">
      <c s="4" t="s" r="A27">
        <v>356</v>
      </c>
      <c s="10" t="n" r="C27">
        <v>0.6</v>
      </c>
    </row>
    <row spans="1:4" r="28">
      <c s="4" t="s" r="A28">
        <v>359</v>
      </c>
    </row>
    <row spans="1:4" r="29">
      <c s="3" t="s" r="A29">
        <v>333</v>
      </c>
    </row>
    <row spans="1:4" r="30">
      <c s="4" t="s" r="A30">
        <v>356</v>
      </c>
      <c s="10" t="n" r="C30">
        <v>3.7</v>
      </c>
    </row>
    <row spans="1:4" r="31">
      <c s="4" t="s" r="A31">
        <v>360</v>
      </c>
    </row>
    <row spans="1:4" r="32">
      <c s="3" t="s" r="A32">
        <v>333</v>
      </c>
    </row>
    <row spans="1:4" r="33">
      <c s="4" t="s" r="A33">
        <v>361</v>
      </c>
      <c s="10" t="n" r="B33">
        <v>1.2</v>
      </c>
      <c s="10" t="n" r="C33">
        <v>1.2</v>
      </c>
    </row>
    <row spans="1:4" r="34">
      <c s="4" t="s" r="A34">
        <v>362</v>
      </c>
    </row>
    <row spans="1:4" r="35">
      <c s="3" t="s" r="A35">
        <v>333</v>
      </c>
    </row>
    <row spans="1:4" r="36">
      <c s="4" t="s" r="A36">
        <v>361</v>
      </c>
      <c s="9" t="n" r="B36">
        <v>1.7</v>
      </c>
      <c s="9" t="n" r="C36">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3</v>
      </c>
      <c s="2" t="s" r="B1">
        <v>2</v>
      </c>
      <c s="2" t="s" r="C1">
        <v>25</v>
      </c>
    </row>
    <row spans="1:3" r="2">
      <c s="3" t="s" r="A2">
        <v>333</v>
      </c>
    </row>
    <row spans="1:3" r="3">
      <c s="4" t="s" r="A3">
        <v>364</v>
      </c>
      <c s="7" t="n" r="B3">
        <v>39117</v>
      </c>
      <c s="7" t="n" r="C3">
        <v>42343</v>
      </c>
    </row>
    <row spans="1:3" r="4">
      <c s="4" t="s" r="A4">
        <v>365</v>
      </c>
      <c s="5" t="n" r="B4">
        <v>-8328</v>
      </c>
      <c s="5" t="n" r="C4">
        <v>-8673</v>
      </c>
    </row>
    <row spans="1:3" r="5">
      <c s="4" t="s" r="A5">
        <v>366</v>
      </c>
      <c s="5" t="n" r="B5">
        <v>30789</v>
      </c>
      <c s="5" t="n" r="C5">
        <v>33670</v>
      </c>
    </row>
    <row spans="1:3" r="6">
      <c s="4" t="s" r="A6">
        <v>367</v>
      </c>
    </row>
    <row spans="1:3" r="7">
      <c s="3" t="s" r="A7">
        <v>333</v>
      </c>
    </row>
    <row spans="1:3" r="8">
      <c s="4" t="s" r="A8">
        <v>364</v>
      </c>
      <c s="5" t="n" r="B8">
        <v>2273</v>
      </c>
      <c s="5" t="n" r="C8">
        <v>2983</v>
      </c>
    </row>
    <row spans="1:3" r="9">
      <c s="4" t="s" r="A9">
        <v>349</v>
      </c>
    </row>
    <row spans="1:3" r="10">
      <c s="3" t="s" r="A10">
        <v>333</v>
      </c>
    </row>
    <row spans="1:3" r="11">
      <c s="4" t="s" r="A11">
        <v>364</v>
      </c>
      <c s="5" t="n" r="B11">
        <v>24333</v>
      </c>
      <c s="5" t="n" r="C11">
        <v>24309</v>
      </c>
    </row>
    <row spans="1:3" r="12">
      <c s="4" t="s" r="A12">
        <v>368</v>
      </c>
    </row>
    <row spans="1:3" r="13">
      <c s="3" t="s" r="A13">
        <v>333</v>
      </c>
    </row>
    <row spans="1:3" r="14">
      <c s="4" t="s" r="A14">
        <v>364</v>
      </c>
      <c s="5" t="n" r="B14">
        <v>4584</v>
      </c>
      <c s="5" t="n" r="C14">
        <v>6016</v>
      </c>
    </row>
    <row spans="1:3" r="15">
      <c s="4" t="s" r="A15">
        <v>369</v>
      </c>
    </row>
    <row spans="1:3" r="16">
      <c s="3" t="s" r="A16">
        <v>333</v>
      </c>
    </row>
    <row spans="1:3" r="17">
      <c s="4" t="s" r="A17">
        <v>364</v>
      </c>
      <c s="5" t="n" r="B17">
        <v>384</v>
      </c>
      <c s="5" t="n" r="C17">
        <v>488</v>
      </c>
    </row>
    <row spans="1:3" r="18">
      <c s="4" t="s" r="A18">
        <v>370</v>
      </c>
    </row>
    <row spans="1:3" r="19">
      <c s="3" t="s" r="A19">
        <v>333</v>
      </c>
    </row>
    <row spans="1:3" r="20">
      <c s="4" t="s" r="A20">
        <v>364</v>
      </c>
      <c s="7" t="n" r="B20">
        <v>7543</v>
      </c>
      <c s="7" t="n" r="C20">
        <v>85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71</v>
      </c>
      <c s="2" t="s" r="B1">
        <v>79</v>
      </c>
      <c s="2" t="s" r="D1">
        <v>1</v>
      </c>
      <c s="2" t="s" r="F1">
        <v>343</v>
      </c>
    </row>
    <row spans="1:6" r="2">
      <c s="2" t="s" r="B2">
        <v>2</v>
      </c>
      <c s="2" t="s" r="C2">
        <v>80</v>
      </c>
      <c s="2" t="s" r="D2">
        <v>2</v>
      </c>
      <c s="2" t="s" r="E2">
        <v>80</v>
      </c>
      <c s="2" t="s" r="F2">
        <v>25</v>
      </c>
    </row>
    <row spans="1:6" r="3">
      <c s="3" t="s" r="A3">
        <v>197</v>
      </c>
    </row>
    <row spans="1:6" r="4">
      <c s="4" t="s" r="A4">
        <v>372</v>
      </c>
      <c s="7" t="n" r="D4">
        <v>11376</v>
      </c>
      <c s="7" t="n" r="E4">
        <v>10896</v>
      </c>
      <c s="7" t="n" r="F4">
        <v>10896</v>
      </c>
    </row>
    <row spans="1:6" r="5">
      <c s="4" t="s" r="A5">
        <v>373</v>
      </c>
      <c s="5" t="n" r="F5">
        <v>-373</v>
      </c>
    </row>
    <row spans="1:6" r="6">
      <c s="4" t="s" r="A6">
        <v>374</v>
      </c>
      <c s="5" t="n" r="D6">
        <v>-2498</v>
      </c>
      <c s="5" t="n" r="F6">
        <v>-900</v>
      </c>
    </row>
    <row spans="1:6" r="7">
      <c s="4" t="s" r="A7">
        <v>375</v>
      </c>
      <c s="5" t="n" r="D7">
        <v>80</v>
      </c>
      <c s="5" t="n" r="F7">
        <v>513</v>
      </c>
    </row>
    <row spans="1:6" r="8">
      <c s="4" t="s" r="A8">
        <v>376</v>
      </c>
      <c s="7" t="n" r="B8">
        <v>103</v>
      </c>
      <c s="7" t="n" r="C8">
        <v>103</v>
      </c>
      <c s="5" t="n" r="D8">
        <v>321</v>
      </c>
      <c s="7" t="n" r="E8">
        <v>307</v>
      </c>
      <c s="5" t="n" r="F8">
        <v>413</v>
      </c>
    </row>
    <row spans="1:6" r="9">
      <c s="4" t="s" r="A9">
        <v>191</v>
      </c>
      <c s="5" t="n" r="F9">
        <v>827</v>
      </c>
    </row>
    <row spans="1:6" r="10">
      <c s="4" t="s" r="A10">
        <v>377</v>
      </c>
      <c s="5" t="n" r="B10">
        <v>9279</v>
      </c>
      <c s="5" t="n" r="D10">
        <v>9279</v>
      </c>
      <c s="5" t="n" r="F10">
        <v>11376</v>
      </c>
    </row>
    <row spans="1:6" r="11">
      <c s="4" t="s" r="A11">
        <v>378</v>
      </c>
      <c s="5" t="n" r="B11">
        <v>235</v>
      </c>
      <c s="5" t="n" r="D11">
        <v>235</v>
      </c>
      <c s="5" t="n" r="F11">
        <v>323</v>
      </c>
    </row>
    <row spans="1:6" r="12">
      <c s="4" t="s" r="A12">
        <v>379</v>
      </c>
      <c s="7" t="n" r="B12">
        <v>9044</v>
      </c>
      <c s="7" t="n" r="D12">
        <v>9044</v>
      </c>
      <c s="7" t="n" r="F12">
        <v>110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29</v>
      </c>
      <c s="7" t="n" r="B4">
        <v>19421</v>
      </c>
      <c s="7" t="n" r="C4">
        <v>35537</v>
      </c>
      <c s="7" t="n" r="D4">
        <v>74018</v>
      </c>
      <c s="7" t="n" r="E4">
        <v>108962</v>
      </c>
    </row>
    <row spans="1:5" r="5">
      <c s="4" t="s" r="A5">
        <v>82</v>
      </c>
      <c s="5" t="n" r="B5">
        <v>756</v>
      </c>
      <c s="5" t="n" r="C5">
        <v>397</v>
      </c>
      <c s="5" t="n" r="D5">
        <v>1544</v>
      </c>
      <c s="5" t="n" r="E5">
        <v>1433</v>
      </c>
    </row>
    <row spans="1:5" r="6">
      <c s="4" t="s" r="A6">
        <v>83</v>
      </c>
      <c s="5" t="n" r="B6">
        <v>38</v>
      </c>
      <c s="5" t="n" r="C6">
        <v>143</v>
      </c>
      <c s="5" t="n" r="D6">
        <v>139</v>
      </c>
      <c s="5" t="n" r="E6">
        <v>389</v>
      </c>
    </row>
    <row spans="1:5" r="7">
      <c s="4" t="s" r="A7">
        <v>84</v>
      </c>
      <c s="5" t="n" r="B7">
        <v>20215</v>
      </c>
      <c s="5" t="n" r="C7">
        <v>36077</v>
      </c>
      <c s="5" t="n" r="D7">
        <v>75701</v>
      </c>
      <c s="5" t="n" r="E7">
        <v>110784</v>
      </c>
    </row>
    <row spans="1:5" r="8">
      <c s="3" t="s" r="A8">
        <v>85</v>
      </c>
    </row>
    <row spans="1:5" r="9">
      <c s="4" t="s" r="A9">
        <v>86</v>
      </c>
      <c s="5" t="n" r="B9">
        <v>5630</v>
      </c>
      <c s="5" t="n" r="C9">
        <v>4521</v>
      </c>
      <c s="5" t="n" r="D9">
        <v>18319</v>
      </c>
      <c s="5" t="n" r="E9">
        <v>13318</v>
      </c>
    </row>
    <row spans="1:5" r="10">
      <c s="4" t="s" r="A10">
        <v>87</v>
      </c>
      <c s="5" t="n" r="B10">
        <v>95</v>
      </c>
      <c s="5" t="n" r="D10">
        <v>499</v>
      </c>
    </row>
    <row spans="1:5" r="11">
      <c s="4" t="s" r="A11">
        <v>88</v>
      </c>
      <c s="5" t="n" r="B11">
        <v>17312</v>
      </c>
      <c s="5" t="n" r="C11">
        <v>582</v>
      </c>
      <c s="5" t="n" r="D11">
        <v>21752</v>
      </c>
      <c s="5" t="n" r="E11">
        <v>8498</v>
      </c>
    </row>
    <row spans="1:5" r="12">
      <c s="4" t="s" r="A12">
        <v>89</v>
      </c>
      <c s="5" t="n" r="B12">
        <v>668</v>
      </c>
      <c s="5" t="n" r="C12">
        <v>342</v>
      </c>
      <c s="5" t="n" r="D12">
        <v>1403</v>
      </c>
      <c s="5" t="n" r="E12">
        <v>1267</v>
      </c>
    </row>
    <row spans="1:5" r="13">
      <c s="4" t="s" r="A13">
        <v>90</v>
      </c>
      <c s="5" t="n" r="B13">
        <v>179</v>
      </c>
      <c s="5" t="n" r="C13">
        <v>29</v>
      </c>
      <c s="5" t="n" r="D13">
        <v>330</v>
      </c>
      <c s="5" t="n" r="E13">
        <v>4215</v>
      </c>
    </row>
    <row spans="1:5" r="14">
      <c s="4" t="s" r="A14">
        <v>91</v>
      </c>
      <c s="5" t="n" r="E14">
        <v>-2500</v>
      </c>
    </row>
    <row spans="1:5" r="15">
      <c s="4" t="s" r="A15">
        <v>92</v>
      </c>
      <c s="5" t="n" r="B15">
        <v>7095</v>
      </c>
      <c s="5" t="n" r="C15">
        <v>6648</v>
      </c>
      <c s="5" t="n" r="D15">
        <v>23558</v>
      </c>
      <c s="5" t="n" r="E15">
        <v>20660</v>
      </c>
    </row>
    <row spans="1:5" r="16">
      <c s="4" t="s" r="A16">
        <v>93</v>
      </c>
      <c s="5" t="n" r="B16">
        <v>8586</v>
      </c>
      <c s="5" t="n" r="C16">
        <v>14026</v>
      </c>
      <c s="5" t="n" r="D16">
        <v>29755</v>
      </c>
      <c s="5" t="n" r="E16">
        <v>36704</v>
      </c>
    </row>
    <row spans="1:5" r="17">
      <c s="4" t="s" r="A17">
        <v>94</v>
      </c>
      <c s="5" t="n" r="B17">
        <v>103</v>
      </c>
      <c s="5" t="n" r="C17">
        <v>103</v>
      </c>
      <c s="5" t="n" r="D17">
        <v>321</v>
      </c>
      <c s="5" t="n" r="E17">
        <v>307</v>
      </c>
    </row>
    <row spans="1:5" r="18">
      <c s="4" t="s" r="A18">
        <v>95</v>
      </c>
      <c s="5" t="n" r="B18">
        <v>39668</v>
      </c>
      <c s="5" t="n" r="C18">
        <v>26251</v>
      </c>
      <c s="5" t="n" r="D18">
        <v>95937</v>
      </c>
      <c s="5" t="n" r="E18">
        <v>82469</v>
      </c>
    </row>
    <row spans="1:5" r="19">
      <c s="4" t="s" r="A19">
        <v>96</v>
      </c>
      <c s="5" t="n" r="B19">
        <v>-19453</v>
      </c>
      <c s="5" t="n" r="C19">
        <v>9826</v>
      </c>
      <c s="5" t="n" r="D19">
        <v>-20236</v>
      </c>
      <c s="5" t="n" r="E19">
        <v>28315</v>
      </c>
    </row>
    <row spans="1:5" r="20">
      <c s="3" t="s" r="A20">
        <v>97</v>
      </c>
    </row>
    <row spans="1:5" r="21">
      <c s="4" t="s" r="A21">
        <v>98</v>
      </c>
      <c s="5" t="n" r="B21">
        <v>-3317</v>
      </c>
      <c s="5" t="n" r="C21">
        <v>-1440</v>
      </c>
      <c s="5" t="n" r="D21">
        <v>-10300</v>
      </c>
      <c s="5" t="n" r="E21">
        <v>-4412</v>
      </c>
    </row>
    <row spans="1:5" r="22">
      <c s="4" t="s" r="A22">
        <v>99</v>
      </c>
      <c s="5" t="n" r="B22">
        <v>332</v>
      </c>
      <c s="5" t="n" r="C22">
        <v>252</v>
      </c>
      <c s="5" t="n" r="D22">
        <v>2153</v>
      </c>
      <c s="5" t="n" r="E22">
        <v>852</v>
      </c>
    </row>
    <row spans="1:5" r="23">
      <c s="4" t="s" r="A23">
        <v>100</v>
      </c>
      <c s="5" t="n" r="B23">
        <v>24892</v>
      </c>
      <c s="5" t="n" r="C23">
        <v>10993</v>
      </c>
      <c s="5" t="n" r="D23">
        <v>25430</v>
      </c>
      <c s="5" t="n" r="E23">
        <v>2433</v>
      </c>
    </row>
    <row spans="1:5" r="24">
      <c s="4" t="s" r="A24">
        <v>101</v>
      </c>
      <c s="5" t="n" r="B24">
        <v>-1006</v>
      </c>
      <c s="5" t="n" r="C24">
        <v>-6542</v>
      </c>
      <c s="5" t="n" r="D24">
        <v>-6007</v>
      </c>
      <c s="5" t="n" r="E24">
        <v>-5392</v>
      </c>
    </row>
    <row spans="1:5" r="25">
      <c s="4" t="s" r="A25">
        <v>102</v>
      </c>
      <c s="5" t="n" r="B25">
        <v>20901</v>
      </c>
      <c s="5" t="n" r="C25">
        <v>3263</v>
      </c>
      <c s="5" t="n" r="D25">
        <v>11276</v>
      </c>
      <c s="5" t="n" r="E25">
        <v>-6519</v>
      </c>
    </row>
    <row spans="1:5" r="26">
      <c s="4" t="s" r="A26">
        <v>103</v>
      </c>
      <c s="5" t="n" r="B26">
        <v>1448</v>
      </c>
      <c s="5" t="n" r="C26">
        <v>13089</v>
      </c>
      <c s="5" t="n" r="D26">
        <v>-8960</v>
      </c>
      <c s="5" t="n" r="E26">
        <v>21796</v>
      </c>
    </row>
    <row spans="1:5" r="27">
      <c s="4" t="s" r="A27">
        <v>104</v>
      </c>
      <c s="5" t="n" r="B27">
        <v>-1263</v>
      </c>
      <c s="5" t="n" r="C27">
        <v>-4776</v>
      </c>
      <c s="5" t="n" r="D27">
        <v>-3599</v>
      </c>
      <c s="5" t="n" r="E27">
        <v>-8053</v>
      </c>
    </row>
    <row spans="1:5" r="28">
      <c s="4" t="s" r="A28">
        <v>105</v>
      </c>
      <c s="5" t="n" r="B28">
        <v>185</v>
      </c>
      <c s="5" t="n" r="C28">
        <v>8313</v>
      </c>
      <c s="5" t="n" r="D28">
        <v>-12559</v>
      </c>
      <c s="5" t="n" r="E28">
        <v>13743</v>
      </c>
    </row>
    <row spans="1:5" r="29">
      <c s="4" t="s" r="A29">
        <v>106</v>
      </c>
      <c s="5" t="n" r="E29">
        <v>-20</v>
      </c>
    </row>
    <row spans="1:5" r="30">
      <c s="4" t="s" r="A30">
        <v>107</v>
      </c>
      <c s="5" t="n" r="B30">
        <v>185</v>
      </c>
      <c s="5" t="n" r="C30">
        <v>8313</v>
      </c>
      <c s="5" t="n" r="D30">
        <v>-12559</v>
      </c>
      <c s="5" t="n" r="E30">
        <v>13723</v>
      </c>
    </row>
    <row spans="1:5" r="31">
      <c s="3" t="s" r="A31">
        <v>108</v>
      </c>
    </row>
    <row spans="1:5" r="32">
      <c s="4" t="s" r="A32">
        <v>109</v>
      </c>
      <c s="5" t="n" r="B32">
        <v>-21743</v>
      </c>
      <c s="5" t="n" r="C32">
        <v>-12656</v>
      </c>
      <c s="5" t="n" r="D32">
        <v>-50279</v>
      </c>
      <c s="5" t="n" r="E32">
        <v>-10859</v>
      </c>
    </row>
    <row spans="1:5" r="33">
      <c s="4" t="s" r="A33">
        <v>110</v>
      </c>
      <c s="7" t="n" r="B33">
        <v>-21558</v>
      </c>
      <c s="7" t="n" r="C33">
        <v>-4343</v>
      </c>
      <c s="7" t="n" r="D33">
        <v>-62838</v>
      </c>
      <c s="7" t="n" r="E33">
        <v>2864</v>
      </c>
    </row>
    <row spans="1:5" r="34">
      <c s="3" t="s" r="A34">
        <v>111</v>
      </c>
    </row>
    <row spans="1:5" r="35">
      <c s="4" t="s" r="A35">
        <v>112</v>
      </c>
      <c s="7" t="n" r="B35">
        <v>0</v>
      </c>
      <c s="8" t="n" r="C35">
        <v>0.22</v>
      </c>
      <c s="8" t="n" r="D35">
        <v>-0.31</v>
      </c>
      <c s="8" t="n" r="E35">
        <v>0.37</v>
      </c>
    </row>
    <row spans="1:5" r="36">
      <c s="4" t="s" r="A36">
        <v>113</v>
      </c>
      <c s="7" t="n" r="B36">
        <v>0</v>
      </c>
      <c s="7" t="n" r="C36">
        <v>0</v>
      </c>
      <c s="7" t="n" r="D36">
        <v>0</v>
      </c>
      <c s="7" t="n" r="E36">
        <v>0</v>
      </c>
    </row>
    <row spans="1:5" r="37">
      <c s="4" t="s" r="A37">
        <v>114</v>
      </c>
      <c s="5" t="n" r="B37">
        <v>40943</v>
      </c>
      <c s="5" t="n" r="C37">
        <v>37483</v>
      </c>
      <c s="5" t="n" r="D37">
        <v>40895</v>
      </c>
      <c s="5" t="n" r="E37">
        <v>37429</v>
      </c>
    </row>
    <row spans="1:5" r="38">
      <c s="3" t="s" r="A38">
        <v>115</v>
      </c>
    </row>
    <row spans="1:5" r="39">
      <c s="4" t="s" r="A39">
        <v>112</v>
      </c>
      <c s="7" t="n" r="B39">
        <v>0</v>
      </c>
      <c s="8" t="n" r="C39">
        <v>0.22</v>
      </c>
      <c s="8" t="n" r="D39">
        <v>-0.31</v>
      </c>
      <c s="8" t="n" r="E39">
        <v>0.37</v>
      </c>
    </row>
    <row spans="1:5" r="40">
      <c s="4" t="s" r="A40">
        <v>113</v>
      </c>
      <c s="7" t="n" r="B40">
        <v>0</v>
      </c>
      <c s="7" t="n" r="C40">
        <v>0</v>
      </c>
      <c s="7" t="n" r="D40">
        <v>0</v>
      </c>
      <c s="7" t="n" r="E40">
        <v>0</v>
      </c>
    </row>
    <row spans="1:5" r="41">
      <c s="4" t="s" r="A41">
        <v>116</v>
      </c>
      <c s="5" t="n" r="B41">
        <v>40956</v>
      </c>
      <c s="5" t="n" r="C41">
        <v>37607</v>
      </c>
      <c s="5" t="n" r="D41">
        <v>40895</v>
      </c>
      <c s="5" t="n" r="E41">
        <v>375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 customWidth="1" max="7" min="7" width="21"/>
  </cols>
  <sheetData>
    <row spans="1:7" r="1">
      <c s="1" t="s" r="A1">
        <v>380</v>
      </c>
      <c s="2" t="s" r="B1">
        <v>381</v>
      </c>
      <c s="2" t="s" r="C1">
        <v>382</v>
      </c>
      <c s="2" t="s" r="D1">
        <v>270</v>
      </c>
      <c s="2" t="s" r="E1">
        <v>271</v>
      </c>
      <c s="2" t="s" r="F1">
        <v>270</v>
      </c>
      <c s="2" t="s" r="G1">
        <v>271</v>
      </c>
    </row>
    <row spans="1:7" r="2">
      <c s="3" t="s" r="A2">
        <v>383</v>
      </c>
    </row>
    <row spans="1:7" r="3">
      <c s="4" t="s" r="A3">
        <v>100</v>
      </c>
      <c s="7" t="n" r="D3">
        <v>24892</v>
      </c>
      <c s="7" t="n" r="E3">
        <v>10993</v>
      </c>
      <c s="7" t="n" r="F3">
        <v>25430</v>
      </c>
      <c s="7" t="n" r="G3">
        <v>2433</v>
      </c>
    </row>
    <row spans="1:7" r="4">
      <c s="4" t="s" r="A4">
        <v>384</v>
      </c>
      <c s="7" t="n" r="F4">
        <v>1580</v>
      </c>
    </row>
    <row spans="1:7" r="5">
      <c s="4" t="s" r="A5">
        <v>281</v>
      </c>
    </row>
    <row spans="1:7" r="6">
      <c s="3" t="s" r="A6">
        <v>383</v>
      </c>
    </row>
    <row spans="1:7" r="7">
      <c s="4" t="s" r="A7">
        <v>385</v>
      </c>
      <c s="5" t="n" r="C7">
        <v>50</v>
      </c>
    </row>
    <row spans="1:7" r="8">
      <c s="4" t="s" r="A8">
        <v>384</v>
      </c>
      <c s="7" t="n" r="C8">
        <v>1500</v>
      </c>
    </row>
    <row spans="1:7" r="9">
      <c s="4" t="s" r="A9">
        <v>386</v>
      </c>
      <c s="5" t="n" r="C9">
        <v>14300</v>
      </c>
    </row>
    <row spans="1:7" r="10">
      <c s="4" t="s" r="A10">
        <v>387</v>
      </c>
      <c s="7" t="n" r="C10">
        <v>12800</v>
      </c>
    </row>
    <row spans="1:7" r="11">
      <c s="4" t="s" r="A11">
        <v>388</v>
      </c>
    </row>
    <row spans="1:7" r="12">
      <c s="3" t="s" r="A12">
        <v>383</v>
      </c>
    </row>
    <row spans="1:7" r="13">
      <c s="4" t="s" r="A13">
        <v>385</v>
      </c>
      <c s="5" t="n" r="B13">
        <v>50</v>
      </c>
    </row>
    <row spans="1:7" r="14">
      <c s="4" t="s" r="A14">
        <v>384</v>
      </c>
      <c s="7" t="n" r="B14">
        <v>400</v>
      </c>
    </row>
    <row spans="1:7" r="15">
      <c s="4" t="s" r="A15">
        <v>386</v>
      </c>
      <c s="5" t="n" r="B15">
        <v>13400</v>
      </c>
    </row>
    <row spans="1:7" r="16">
      <c s="4" t="s" r="A16">
        <v>387</v>
      </c>
      <c s="7" t="n" r="B16">
        <v>13000</v>
      </c>
    </row>
    <row spans="1:7" r="17">
      <c s="4" t="s" r="A17">
        <v>389</v>
      </c>
    </row>
    <row spans="1:7" r="18">
      <c s="3" t="s" r="A18">
        <v>383</v>
      </c>
    </row>
    <row spans="1:7" r="19">
      <c s="4" t="s" r="A19">
        <v>390</v>
      </c>
      <c s="4" t="s" r="D19">
        <v>391</v>
      </c>
      <c s="4" t="s" r="F19">
        <v>3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392</v>
      </c>
      <c s="2" t="s" r="B1">
        <v>1</v>
      </c>
      <c s="2" t="s" r="C1">
        <v>343</v>
      </c>
    </row>
    <row spans="1:3" r="2">
      <c s="2" t="s" r="B2">
        <v>393</v>
      </c>
      <c s="2" t="s" r="C2">
        <v>394</v>
      </c>
    </row>
    <row spans="1:3" r="3">
      <c s="3" t="s" r="A3">
        <v>383</v>
      </c>
    </row>
    <row spans="1:3" r="4">
      <c s="4" t="s" r="A4">
        <v>395</v>
      </c>
      <c s="7" t="n" r="B4">
        <v>31037</v>
      </c>
      <c s="7" t="n" r="C4">
        <v>31587</v>
      </c>
    </row>
    <row spans="1:3" r="5">
      <c s="4" t="s" r="A5">
        <v>396</v>
      </c>
    </row>
    <row spans="1:3" r="6">
      <c s="3" t="s" r="A6">
        <v>383</v>
      </c>
    </row>
    <row spans="1:3" r="7">
      <c s="4" t="s" r="A7">
        <v>395</v>
      </c>
      <c s="7" t="n" r="B7">
        <v>9652</v>
      </c>
    </row>
    <row spans="1:3" r="8">
      <c s="4" t="s" r="A8">
        <v>397</v>
      </c>
    </row>
    <row spans="1:3" r="9">
      <c s="3" t="s" r="A9">
        <v>383</v>
      </c>
    </row>
    <row spans="1:3" r="10">
      <c s="4" t="s" r="A10">
        <v>398</v>
      </c>
      <c s="5" t="n" r="B10">
        <v>2163</v>
      </c>
    </row>
    <row spans="1:3" r="11">
      <c s="4" t="s" r="A11">
        <v>399</v>
      </c>
      <c s="11" t="n" r="B11">
        <v>73.44</v>
      </c>
    </row>
    <row spans="1:3" r="12">
      <c s="4" t="s" r="A12">
        <v>400</v>
      </c>
      <c s="11" t="n" r="B12">
        <v>80.22</v>
      </c>
    </row>
    <row spans="1:3" r="13">
      <c s="4" t="s" r="A13">
        <v>395</v>
      </c>
      <c s="7" t="n" r="B13">
        <v>4988</v>
      </c>
    </row>
    <row spans="1:3" r="14">
      <c s="4" t="s" r="A14">
        <v>401</v>
      </c>
    </row>
    <row spans="1:3" r="15">
      <c s="3" t="s" r="A15">
        <v>383</v>
      </c>
    </row>
    <row spans="1:3" r="16">
      <c s="4" t="s" r="A16">
        <v>398</v>
      </c>
      <c s="5" t="n" r="B16">
        <v>896</v>
      </c>
    </row>
    <row spans="1:3" r="17">
      <c s="4" t="s" r="A17">
        <v>399</v>
      </c>
      <c s="11" t="n" r="B17">
        <v>66.5</v>
      </c>
    </row>
    <row spans="1:3" r="18">
      <c s="4" t="s" r="A18">
        <v>400</v>
      </c>
      <c s="5" t="n" r="B18">
        <v>70</v>
      </c>
    </row>
    <row spans="1:3" r="19">
      <c s="4" t="s" r="A19">
        <v>395</v>
      </c>
      <c s="7" t="n" r="B19">
        <v>4664</v>
      </c>
    </row>
    <row spans="1:3" r="20">
      <c s="4" t="s" r="A20">
        <v>402</v>
      </c>
    </row>
    <row spans="1:3" r="21">
      <c s="3" t="s" r="A21">
        <v>383</v>
      </c>
    </row>
    <row spans="1:3" r="22">
      <c s="4" t="s" r="A22">
        <v>398</v>
      </c>
      <c s="5" t="n" r="C22">
        <v>1410</v>
      </c>
    </row>
    <row spans="1:3" r="23">
      <c s="4" t="s" r="A23">
        <v>399</v>
      </c>
      <c s="5" t="n" r="C23">
        <v>85</v>
      </c>
    </row>
    <row spans="1:3" r="24">
      <c s="4" t="s" r="A24">
        <v>400</v>
      </c>
      <c s="11" t="n" r="C24">
        <v>97.25</v>
      </c>
    </row>
    <row spans="1:3" r="25">
      <c s="4" t="s" r="A25">
        <v>395</v>
      </c>
      <c s="7" t="n" r="C25">
        <v>12518</v>
      </c>
    </row>
    <row spans="1:3" r="26">
      <c s="4" t="s" r="A26">
        <v>403</v>
      </c>
    </row>
    <row spans="1:3" r="27">
      <c s="3" t="s" r="A27">
        <v>383</v>
      </c>
    </row>
    <row spans="1:3" r="28">
      <c s="4" t="s" r="A28">
        <v>395</v>
      </c>
      <c s="7" t="n" r="B28">
        <v>20172</v>
      </c>
      <c s="7" t="n" r="C28">
        <v>19069</v>
      </c>
    </row>
    <row spans="1:3" r="29">
      <c s="4" t="s" r="A29">
        <v>404</v>
      </c>
    </row>
    <row spans="1:3" r="30">
      <c s="3" t="s" r="A30">
        <v>383</v>
      </c>
    </row>
    <row spans="1:3" r="31">
      <c s="4" t="s" r="A31">
        <v>398</v>
      </c>
      <c s="5" t="n" r="B31">
        <v>711</v>
      </c>
      <c s="5" t="n" r="C31">
        <v>1066</v>
      </c>
    </row>
    <row spans="1:3" r="32">
      <c s="4" t="s" r="A32">
        <v>399</v>
      </c>
      <c s="5" t="n" r="B32">
        <v>85</v>
      </c>
      <c s="5" t="n" r="C32">
        <v>85</v>
      </c>
    </row>
    <row spans="1:3" r="33">
      <c s="4" t="s" r="A33">
        <v>400</v>
      </c>
      <c s="11" t="n" r="B33">
        <v>97.25</v>
      </c>
      <c s="11" t="n" r="C33">
        <v>97.25</v>
      </c>
    </row>
    <row spans="1:3" r="34">
      <c s="4" t="s" r="A34">
        <v>395</v>
      </c>
      <c s="7" t="n" r="B34">
        <v>8435</v>
      </c>
      <c s="7" t="n" r="C34">
        <v>7609</v>
      </c>
    </row>
    <row spans="1:3" r="35">
      <c s="4" t="s" r="A35">
        <v>405</v>
      </c>
    </row>
    <row spans="1:3" r="36">
      <c s="3" t="s" r="A36">
        <v>383</v>
      </c>
    </row>
    <row spans="1:3" r="37">
      <c s="4" t="s" r="A37">
        <v>400</v>
      </c>
      <c s="11" t="n" r="B37">
        <v>114.25</v>
      </c>
      <c s="11" t="n" r="C37">
        <v>114.25</v>
      </c>
    </row>
    <row spans="1:3" r="38">
      <c s="4" t="s" r="A38">
        <v>406</v>
      </c>
    </row>
    <row spans="1:3" r="39">
      <c s="3" t="s" r="A39">
        <v>383</v>
      </c>
    </row>
    <row spans="1:3" r="40">
      <c s="4" t="s" r="A40">
        <v>398</v>
      </c>
      <c s="5" t="n" r="B40">
        <v>592</v>
      </c>
      <c s="5" t="n" r="C40">
        <v>888</v>
      </c>
    </row>
    <row spans="1:3" r="41">
      <c s="4" t="s" r="A41">
        <v>399</v>
      </c>
      <c s="5" t="n" r="B41">
        <v>85</v>
      </c>
      <c s="5" t="n" r="C41">
        <v>85</v>
      </c>
    </row>
    <row spans="1:3" r="42">
      <c s="4" t="s" r="A42">
        <v>400</v>
      </c>
      <c s="11" t="n" r="B42">
        <v>97.25</v>
      </c>
      <c s="11" t="n" r="C42">
        <v>97.25</v>
      </c>
    </row>
    <row spans="1:3" r="43">
      <c s="4" t="s" r="A43">
        <v>395</v>
      </c>
      <c s="7" t="n" r="B43">
        <v>6127</v>
      </c>
      <c s="7" t="n" r="C43">
        <v>5748</v>
      </c>
    </row>
    <row spans="1:3" r="44">
      <c s="4" t="s" r="A44">
        <v>407</v>
      </c>
    </row>
    <row spans="1:3" r="45">
      <c s="3" t="s" r="A45">
        <v>383</v>
      </c>
    </row>
    <row spans="1:3" r="46">
      <c s="4" t="s" r="A46">
        <v>400</v>
      </c>
      <c s="11" t="n" r="B46">
        <v>114.25</v>
      </c>
      <c s="11" t="n" r="C46">
        <v>114.25</v>
      </c>
    </row>
    <row spans="1:3" r="47">
      <c s="4" t="s" r="A47">
        <v>408</v>
      </c>
    </row>
    <row spans="1:3" r="48">
      <c s="3" t="s" r="A48">
        <v>383</v>
      </c>
    </row>
    <row spans="1:3" r="49">
      <c s="4" t="s" r="A49">
        <v>398</v>
      </c>
      <c s="5" t="n" r="B49">
        <v>484</v>
      </c>
      <c s="5" t="n" r="C49">
        <v>726</v>
      </c>
    </row>
    <row spans="1:3" r="50">
      <c s="4" t="s" r="A50">
        <v>399</v>
      </c>
      <c s="5" t="n" r="B50">
        <v>85</v>
      </c>
      <c s="5" t="n" r="C50">
        <v>85</v>
      </c>
    </row>
    <row spans="1:3" r="51">
      <c s="4" t="s" r="A51">
        <v>400</v>
      </c>
      <c s="11" t="n" r="B51">
        <v>97.25</v>
      </c>
      <c s="11" t="n" r="C51">
        <v>97.25</v>
      </c>
    </row>
    <row spans="1:3" r="52">
      <c s="4" t="s" r="A52">
        <v>395</v>
      </c>
      <c s="7" t="n" r="B52">
        <v>4610</v>
      </c>
      <c s="7" t="n" r="C52">
        <v>4659</v>
      </c>
    </row>
    <row spans="1:3" r="53">
      <c s="4" t="s" r="A53">
        <v>409</v>
      </c>
    </row>
    <row spans="1:3" r="54">
      <c s="3" t="s" r="A54">
        <v>383</v>
      </c>
    </row>
    <row spans="1:3" r="55">
      <c s="4" t="s" r="A55">
        <v>400</v>
      </c>
      <c s="11" t="n" r="B55">
        <v>114.25</v>
      </c>
      <c s="11" t="n" r="C55">
        <v>114.25</v>
      </c>
    </row>
    <row spans="1:3" r="56">
      <c s="4" t="s" r="A56">
        <v>410</v>
      </c>
    </row>
    <row spans="1:3" r="57">
      <c s="3" t="s" r="A57">
        <v>383</v>
      </c>
    </row>
    <row spans="1:3" r="58">
      <c s="4" t="s" r="A58">
        <v>398</v>
      </c>
      <c s="5" t="n" r="B58">
        <v>442</v>
      </c>
      <c s="5" t="n" r="C58">
        <v>663</v>
      </c>
    </row>
    <row spans="1:3" r="59">
      <c s="4" t="s" r="A59">
        <v>399</v>
      </c>
      <c s="5" t="n" r="B59">
        <v>85</v>
      </c>
      <c s="5" t="n" r="C59">
        <v>85</v>
      </c>
    </row>
    <row spans="1:3" r="60">
      <c s="4" t="s" r="A60">
        <v>400</v>
      </c>
      <c s="11" t="n" r="B60">
        <v>97.25</v>
      </c>
      <c s="11" t="n" r="C60">
        <v>97.25</v>
      </c>
    </row>
    <row spans="1:3" r="61">
      <c s="4" t="s" r="A61">
        <v>395</v>
      </c>
      <c s="7" t="n" r="B61">
        <v>1000</v>
      </c>
      <c s="7" t="n" r="C61">
        <v>1053</v>
      </c>
    </row>
    <row spans="1:3" r="62">
      <c s="4" t="s" r="A62">
        <v>411</v>
      </c>
    </row>
    <row spans="1:3" r="63">
      <c s="3" t="s" r="A63">
        <v>383</v>
      </c>
    </row>
    <row spans="1:3" r="64">
      <c s="4" t="s" r="A64">
        <v>400</v>
      </c>
      <c s="11" t="n" r="B64">
        <v>114.25</v>
      </c>
      <c s="11" t="n" r="C64">
        <v>114.25</v>
      </c>
    </row>
    <row spans="1:3" r="65">
      <c s="4" t="s" r="A65">
        <v>412</v>
      </c>
    </row>
    <row spans="1:3" r="66">
      <c s="3" t="s" r="A66">
        <v>383</v>
      </c>
    </row>
    <row spans="1:3" r="67">
      <c s="4" t="s" r="A67">
        <v>395</v>
      </c>
      <c s="7" t="n" r="B67">
        <v>1213</v>
      </c>
    </row>
    <row spans="1:3" r="68">
      <c s="4" t="s" r="A68">
        <v>413</v>
      </c>
    </row>
    <row spans="1:3" r="69">
      <c s="3" t="s" r="A69">
        <v>383</v>
      </c>
    </row>
    <row spans="1:3" r="70">
      <c s="4" t="s" r="A70">
        <v>398</v>
      </c>
      <c s="5" t="n" r="B70">
        <v>437</v>
      </c>
    </row>
    <row spans="1:3" r="71">
      <c s="4" t="s" r="A71">
        <v>399</v>
      </c>
      <c s="5" t="n" r="B71">
        <v>50</v>
      </c>
    </row>
    <row spans="1:3" r="72">
      <c s="4" t="s" r="A72">
        <v>395</v>
      </c>
      <c s="7" t="n" r="B72">
        <v>106</v>
      </c>
    </row>
    <row spans="1:3" r="73">
      <c s="4" t="s" r="A73">
        <v>414</v>
      </c>
    </row>
    <row spans="1:3" r="74">
      <c s="3" t="s" r="A74">
        <v>383</v>
      </c>
    </row>
    <row spans="1:3" r="75">
      <c s="4" t="s" r="A75">
        <v>398</v>
      </c>
      <c s="5" t="n" r="B75">
        <v>277</v>
      </c>
    </row>
    <row spans="1:3" r="76">
      <c s="4" t="s" r="A76">
        <v>399</v>
      </c>
      <c s="5" t="n" r="B76">
        <v>50</v>
      </c>
    </row>
    <row spans="1:3" r="77">
      <c s="4" t="s" r="A77">
        <v>395</v>
      </c>
      <c s="7" t="n" r="B77">
        <v>432</v>
      </c>
    </row>
    <row spans="1:3" r="78">
      <c s="4" t="s" r="A78">
        <v>415</v>
      </c>
    </row>
    <row spans="1:3" r="79">
      <c s="3" t="s" r="A79">
        <v>383</v>
      </c>
    </row>
    <row spans="1:3" r="80">
      <c s="4" t="s" r="A80">
        <v>398</v>
      </c>
      <c s="5" t="n" r="B80">
        <v>205</v>
      </c>
    </row>
    <row spans="1:3" r="81">
      <c s="4" t="s" r="A81">
        <v>399</v>
      </c>
      <c s="5" t="n" r="B81">
        <v>50</v>
      </c>
    </row>
    <row spans="1:3" r="82">
      <c s="4" t="s" r="A82">
        <v>395</v>
      </c>
      <c s="7" t="n" r="B82">
        <v>344</v>
      </c>
    </row>
    <row spans="1:3" r="83">
      <c s="4" t="s" r="A83">
        <v>416</v>
      </c>
    </row>
    <row spans="1:3" r="84">
      <c s="3" t="s" r="A84">
        <v>383</v>
      </c>
    </row>
    <row spans="1:3" r="85">
      <c s="4" t="s" r="A85">
        <v>398</v>
      </c>
      <c s="5" t="n" r="B85">
        <v>163</v>
      </c>
    </row>
    <row spans="1:3" r="86">
      <c s="4" t="s" r="A86">
        <v>399</v>
      </c>
      <c s="5" t="n" r="B86">
        <v>50</v>
      </c>
    </row>
    <row spans="1:3" r="87">
      <c s="4" t="s" r="A87">
        <v>395</v>
      </c>
      <c s="7" t="n" r="B87">
        <v>270</v>
      </c>
    </row>
    <row spans="1:3" r="88">
      <c s="4" t="s" r="A88">
        <v>417</v>
      </c>
    </row>
    <row spans="1:3" r="89">
      <c s="3" t="s" r="A89">
        <v>383</v>
      </c>
    </row>
    <row spans="1:3" r="90">
      <c s="4" t="s" r="A90">
        <v>398</v>
      </c>
      <c s="5" t="n" r="B90">
        <v>146</v>
      </c>
    </row>
    <row spans="1:3" r="91">
      <c s="4" t="s" r="A91">
        <v>399</v>
      </c>
      <c s="5" t="n" r="B91">
        <v>50</v>
      </c>
    </row>
    <row spans="1:3" r="92">
      <c s="4" t="s" r="A92">
        <v>395</v>
      </c>
      <c s="7" t="n" r="B92">
        <v>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8</v>
      </c>
      <c s="2" t="s" r="B1">
        <v>2</v>
      </c>
      <c s="2" t="s" r="C1">
        <v>25</v>
      </c>
    </row>
    <row spans="1:3" r="2">
      <c s="3" t="s" r="A2">
        <v>383</v>
      </c>
    </row>
    <row spans="1:3" r="3">
      <c s="4" t="s" r="A3">
        <v>419</v>
      </c>
      <c s="7" t="n" r="B3">
        <v>31037</v>
      </c>
      <c s="7" t="n" r="C3">
        <v>31587</v>
      </c>
    </row>
    <row spans="1:3" r="4">
      <c s="4" t="s" r="A4">
        <v>420</v>
      </c>
      <c s="5" t="n" r="B4">
        <v>15853</v>
      </c>
      <c s="5" t="n" r="C4">
        <v>12518</v>
      </c>
    </row>
    <row spans="1:3" r="5">
      <c s="4" t="s" r="A5">
        <v>421</v>
      </c>
      <c s="5" t="n" r="B5">
        <v>15184</v>
      </c>
      <c s="5" t="n" r="C5">
        <v>19069</v>
      </c>
    </row>
    <row spans="1:3" r="6">
      <c s="4" t="s" r="A6">
        <v>422</v>
      </c>
    </row>
    <row spans="1:3" r="7">
      <c s="3" t="s" r="A7">
        <v>383</v>
      </c>
    </row>
    <row spans="1:3" r="8">
      <c s="4" t="s" r="A8">
        <v>419</v>
      </c>
      <c s="5" t="n" r="B8">
        <v>15853</v>
      </c>
      <c s="5" t="n" r="C8">
        <v>12518</v>
      </c>
    </row>
    <row spans="1:3" r="9">
      <c s="4" t="s" r="A9">
        <v>423</v>
      </c>
    </row>
    <row spans="1:3" r="10">
      <c s="3" t="s" r="A10">
        <v>383</v>
      </c>
    </row>
    <row spans="1:3" r="11">
      <c s="4" t="s" r="A11">
        <v>419</v>
      </c>
      <c s="7" t="n" r="B11">
        <v>15184</v>
      </c>
      <c s="7" t="n" r="C11">
        <v>190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4</v>
      </c>
      <c s="2" t="s" r="B1">
        <v>2</v>
      </c>
      <c s="2" t="s" r="C1">
        <v>25</v>
      </c>
    </row>
    <row spans="1:3" r="2">
      <c s="3" t="s" r="A2">
        <v>425</v>
      </c>
    </row>
    <row spans="1:3" r="3">
      <c s="4" t="s" r="A3">
        <v>55</v>
      </c>
      <c s="7" t="n" r="B3">
        <v>129650</v>
      </c>
      <c s="7" t="n" r="C3">
        <v>158598</v>
      </c>
    </row>
    <row spans="1:3" r="4">
      <c s="4" t="s" r="A4">
        <v>378</v>
      </c>
      <c s="5" t="n" r="B4">
        <v>32001</v>
      </c>
      <c s="5" t="n" r="C4">
        <v>52606</v>
      </c>
    </row>
    <row spans="1:3" r="5">
      <c s="4" t="s" r="A5">
        <v>379</v>
      </c>
      <c s="5" t="n" r="B5">
        <v>97649</v>
      </c>
      <c s="5" t="n" r="C5">
        <v>105992</v>
      </c>
    </row>
    <row spans="1:3" r="6">
      <c s="4" t="s" r="A6">
        <v>281</v>
      </c>
    </row>
    <row spans="1:3" r="7">
      <c s="3" t="s" r="A7">
        <v>425</v>
      </c>
    </row>
    <row spans="1:3" r="8">
      <c s="4" t="s" r="A8">
        <v>55</v>
      </c>
      <c s="5" t="n" r="B8">
        <v>58138</v>
      </c>
      <c s="5" t="n" r="C8">
        <v>68298</v>
      </c>
    </row>
    <row spans="1:3" r="9">
      <c s="4" t="s" r="A9">
        <v>426</v>
      </c>
    </row>
    <row spans="1:3" r="10">
      <c s="3" t="s" r="A10">
        <v>425</v>
      </c>
    </row>
    <row spans="1:3" r="11">
      <c s="4" t="s" r="A11">
        <v>55</v>
      </c>
      <c s="5" t="n" r="B11">
        <v>34200</v>
      </c>
      <c s="5" t="n" r="C11">
        <v>26600</v>
      </c>
    </row>
    <row spans="1:3" r="12">
      <c s="4" t="s" r="A12">
        <v>427</v>
      </c>
    </row>
    <row spans="1:3" r="13">
      <c s="3" t="s" r="A13">
        <v>425</v>
      </c>
    </row>
    <row spans="1:3" r="14">
      <c s="4" t="s" r="A14">
        <v>55</v>
      </c>
      <c s="5" t="n" r="B14">
        <v>9085</v>
      </c>
      <c s="5" t="n" r="C14">
        <v>20025</v>
      </c>
    </row>
    <row spans="1:3" r="15">
      <c s="4" t="s" r="A15">
        <v>428</v>
      </c>
    </row>
    <row spans="1:3" r="16">
      <c s="3" t="s" r="A16">
        <v>425</v>
      </c>
    </row>
    <row spans="1:3" r="17">
      <c s="4" t="s" r="A17">
        <v>55</v>
      </c>
      <c s="5" t="n" r="B17">
        <v>1000</v>
      </c>
    </row>
    <row spans="1:3" r="18">
      <c s="4" t="s" r="A18">
        <v>429</v>
      </c>
    </row>
    <row spans="1:3" r="19">
      <c s="3" t="s" r="A19">
        <v>425</v>
      </c>
    </row>
    <row spans="1:3" r="20">
      <c s="4" t="s" r="A20">
        <v>55</v>
      </c>
      <c s="5" t="n" r="B20">
        <v>304</v>
      </c>
      <c s="5" t="n" r="C20">
        <v>3043</v>
      </c>
    </row>
    <row spans="1:3" r="21">
      <c s="4" t="s" r="A21">
        <v>430</v>
      </c>
    </row>
    <row spans="1:3" r="22">
      <c s="3" t="s" r="A22">
        <v>425</v>
      </c>
    </row>
    <row spans="1:3" r="23">
      <c s="4" t="s" r="A23">
        <v>55</v>
      </c>
      <c s="5" t="n" r="B23">
        <v>6123</v>
      </c>
      <c s="5" t="n" r="C23">
        <v>10452</v>
      </c>
    </row>
    <row spans="1:3" r="24">
      <c s="4" t="s" r="A24">
        <v>431</v>
      </c>
    </row>
    <row spans="1:3" r="25">
      <c s="3" t="s" r="A25">
        <v>425</v>
      </c>
    </row>
    <row spans="1:3" r="26">
      <c s="4" t="s" r="A26">
        <v>55</v>
      </c>
      <c s="5" t="n" r="C26">
        <v>2580</v>
      </c>
    </row>
    <row spans="1:3" r="27">
      <c s="4" t="s" r="A27">
        <v>432</v>
      </c>
    </row>
    <row spans="1:3" r="28">
      <c s="3" t="s" r="A28">
        <v>425</v>
      </c>
    </row>
    <row spans="1:3" r="29">
      <c s="4" t="s" r="A29">
        <v>55</v>
      </c>
      <c s="7" t="n" r="B29">
        <v>20800</v>
      </c>
      <c s="5" t="n" r="C29">
        <v>20800</v>
      </c>
    </row>
    <row spans="1:3" r="30">
      <c s="4" t="s" r="A30">
        <v>433</v>
      </c>
    </row>
    <row spans="1:3" r="31">
      <c s="3" t="s" r="A31">
        <v>425</v>
      </c>
    </row>
    <row spans="1:3" r="32">
      <c s="4" t="s" r="A32">
        <v>55</v>
      </c>
      <c s="7" t="n" r="C32">
        <v>6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s>
  <sheetData>
    <row spans="1:9" r="1">
      <c s="1" t="s" r="A1">
        <v>434</v>
      </c>
      <c s="2" t="s" r="B1">
        <v>435</v>
      </c>
      <c s="2" t="s" r="C1">
        <v>436</v>
      </c>
      <c s="2" t="s" r="D1">
        <v>2</v>
      </c>
      <c s="2" t="s" r="E1">
        <v>437</v>
      </c>
      <c s="2" t="s" r="F1">
        <v>2</v>
      </c>
      <c s="2" t="s" r="G1">
        <v>438</v>
      </c>
      <c s="2" t="s" r="H1">
        <v>439</v>
      </c>
      <c s="2" t="s" r="I1">
        <v>25</v>
      </c>
    </row>
    <row spans="1:9" r="2">
      <c s="3" t="s" r="A2">
        <v>440</v>
      </c>
    </row>
    <row spans="1:9" r="3">
      <c s="4" t="s" r="A3">
        <v>55</v>
      </c>
      <c s="7" t="n" r="D3">
        <v>129650000</v>
      </c>
      <c s="7" t="n" r="F3">
        <v>129650000</v>
      </c>
      <c s="7" t="n" r="I3">
        <v>158598000</v>
      </c>
    </row>
    <row spans="1:9" r="4">
      <c s="4" t="s" r="A4">
        <v>426</v>
      </c>
    </row>
    <row spans="1:9" r="5">
      <c s="3" t="s" r="A5">
        <v>440</v>
      </c>
    </row>
    <row spans="1:9" r="6">
      <c s="4" t="s" r="A6">
        <v>55</v>
      </c>
      <c s="5" t="n" r="D6">
        <v>34200000</v>
      </c>
      <c s="5" t="n" r="F6">
        <v>34200000</v>
      </c>
      <c s="5" t="n" r="I6">
        <v>26600000</v>
      </c>
    </row>
    <row spans="1:9" r="7">
      <c s="4" t="s" r="A7">
        <v>441</v>
      </c>
    </row>
    <row spans="1:9" r="8">
      <c s="3" t="s" r="A8">
        <v>440</v>
      </c>
    </row>
    <row spans="1:9" r="9">
      <c s="4" t="s" r="A9">
        <v>442</v>
      </c>
      <c s="7" t="n" r="D9">
        <v>55000000</v>
      </c>
      <c s="7" t="n" r="F9">
        <v>55000000</v>
      </c>
    </row>
    <row spans="1:9" r="10">
      <c s="4" t="s" r="A10">
        <v>443</v>
      </c>
    </row>
    <row spans="1:9" r="11">
      <c s="3" t="s" r="A11">
        <v>440</v>
      </c>
    </row>
    <row spans="1:9" r="12">
      <c s="4" t="s" r="A12">
        <v>444</v>
      </c>
      <c s="4" t="s" r="D12">
        <v>445</v>
      </c>
      <c s="4" t="s" r="F12">
        <v>445</v>
      </c>
    </row>
    <row spans="1:9" r="13">
      <c s="4" t="s" r="A13">
        <v>446</v>
      </c>
      <c s="4" t="s" r="F13">
        <v>447</v>
      </c>
    </row>
    <row spans="1:9" r="14">
      <c s="4" t="s" r="A14">
        <v>448</v>
      </c>
      <c s="8" t="n" r="D14">
        <v>6.8</v>
      </c>
      <c s="8" t="n" r="F14">
        <v>6.8</v>
      </c>
    </row>
    <row spans="1:9" r="15">
      <c s="4" t="s" r="A15">
        <v>429</v>
      </c>
    </row>
    <row spans="1:9" r="16">
      <c s="3" t="s" r="A16">
        <v>440</v>
      </c>
    </row>
    <row spans="1:9" r="17">
      <c s="4" t="s" r="A17">
        <v>55</v>
      </c>
      <c s="7" t="n" r="D17">
        <v>304000</v>
      </c>
      <c s="7" t="n" r="F17">
        <v>304000</v>
      </c>
      <c s="7" t="n" r="I17">
        <v>3043000</v>
      </c>
    </row>
    <row spans="1:9" r="18">
      <c s="4" t="s" r="A18">
        <v>428</v>
      </c>
    </row>
    <row spans="1:9" r="19">
      <c s="3" t="s" r="A19">
        <v>440</v>
      </c>
    </row>
    <row spans="1:9" r="20">
      <c s="4" t="s" r="A20">
        <v>55</v>
      </c>
      <c s="5" t="n" r="D20">
        <v>1000000</v>
      </c>
      <c s="5" t="n" r="F20">
        <v>1000000</v>
      </c>
    </row>
    <row spans="1:9" r="21">
      <c s="4" t="s" r="A21">
        <v>449</v>
      </c>
    </row>
    <row spans="1:9" r="22">
      <c s="3" t="s" r="A22">
        <v>440</v>
      </c>
    </row>
    <row spans="1:9" r="23">
      <c s="4" t="s" r="A23">
        <v>55</v>
      </c>
      <c s="7" t="n" r="B23">
        <v>500000</v>
      </c>
    </row>
    <row spans="1:9" r="24">
      <c s="4" t="s" r="A24">
        <v>294</v>
      </c>
      <c s="5" t="n" r="D24">
        <v>1000000</v>
      </c>
      <c s="5" t="n" r="F24">
        <v>1000000</v>
      </c>
    </row>
    <row spans="1:9" r="25">
      <c s="4" t="s" r="A25">
        <v>444</v>
      </c>
      <c s="4" t="s" r="B25">
        <v>450</v>
      </c>
    </row>
    <row spans="1:9" r="26">
      <c s="4" t="s" r="A26">
        <v>446</v>
      </c>
      <c s="4" t="s" r="B26">
        <v>451</v>
      </c>
    </row>
    <row spans="1:9" r="27">
      <c s="4" t="s" r="A27">
        <v>452</v>
      </c>
      <c s="7" t="n" r="H27">
        <v>1500000</v>
      </c>
    </row>
    <row spans="1:9" r="28">
      <c s="4" t="s" r="A28">
        <v>453</v>
      </c>
      <c s="5" t="n" r="D28">
        <v>2000000</v>
      </c>
      <c s="7" t="n" r="F28">
        <v>2000000</v>
      </c>
    </row>
    <row spans="1:9" r="29">
      <c s="4" t="s" r="A29">
        <v>454</v>
      </c>
    </row>
    <row spans="1:9" r="30">
      <c s="3" t="s" r="A30">
        <v>440</v>
      </c>
    </row>
    <row spans="1:9" r="31">
      <c s="4" t="s" r="A31">
        <v>455</v>
      </c>
      <c s="4" t="s" r="F31">
        <v>456</v>
      </c>
    </row>
    <row spans="1:9" r="32">
      <c s="4" t="s" r="A32">
        <v>55</v>
      </c>
      <c s="7" t="n" r="D32">
        <v>58138000</v>
      </c>
      <c s="7" t="n" r="F32">
        <v>58138000</v>
      </c>
    </row>
    <row spans="1:9" r="33">
      <c s="4" t="s" r="A33">
        <v>457</v>
      </c>
      <c s="4" t="s" r="F33">
        <v>458</v>
      </c>
    </row>
    <row spans="1:9" r="34">
      <c s="4" t="s" r="A34">
        <v>459</v>
      </c>
      <c s="4" t="s" r="F34">
        <v>460</v>
      </c>
    </row>
    <row spans="1:9" r="35">
      <c s="4" t="s" r="A35">
        <v>461</v>
      </c>
    </row>
    <row spans="1:9" r="36">
      <c s="3" t="s" r="A36">
        <v>440</v>
      </c>
    </row>
    <row spans="1:9" r="37">
      <c s="4" t="s" r="A37">
        <v>462</v>
      </c>
      <c s="4" t="s" r="D37">
        <v>463</v>
      </c>
      <c s="4" t="s" r="F37">
        <v>464</v>
      </c>
    </row>
    <row spans="1:9" r="38">
      <c s="4" t="s" r="A38">
        <v>465</v>
      </c>
    </row>
    <row spans="1:9" r="39">
      <c s="3" t="s" r="A39">
        <v>440</v>
      </c>
    </row>
    <row spans="1:9" r="40">
      <c s="4" t="s" r="A40">
        <v>294</v>
      </c>
      <c s="7" t="n" r="G40">
        <v>59200000</v>
      </c>
    </row>
    <row spans="1:9" r="41">
      <c s="4" t="s" r="A41">
        <v>466</v>
      </c>
    </row>
    <row spans="1:9" r="42">
      <c s="3" t="s" r="A42">
        <v>440</v>
      </c>
    </row>
    <row spans="1:9" r="43">
      <c s="4" t="s" r="A43">
        <v>55</v>
      </c>
      <c s="7" t="n" r="D43">
        <v>9085000</v>
      </c>
      <c s="7" t="n" r="F43">
        <v>9085000</v>
      </c>
    </row>
    <row spans="1:9" r="44">
      <c s="4" t="s" r="A44">
        <v>444</v>
      </c>
      <c s="4" t="s" r="D44">
        <v>467</v>
      </c>
      <c s="4" t="s" r="F44">
        <v>467</v>
      </c>
    </row>
    <row spans="1:9" r="45">
      <c s="4" t="s" r="A45">
        <v>468</v>
      </c>
      <c s="7" t="n" r="F45">
        <v>1300000</v>
      </c>
    </row>
    <row spans="1:9" r="46">
      <c s="4" t="s" r="A46">
        <v>469</v>
      </c>
      <c s="4" t="s" r="F46">
        <v>470</v>
      </c>
    </row>
    <row spans="1:9" r="47">
      <c s="4" t="s" r="A47">
        <v>471</v>
      </c>
    </row>
    <row spans="1:9" r="48">
      <c s="3" t="s" r="A48">
        <v>440</v>
      </c>
    </row>
    <row spans="1:9" r="49">
      <c s="4" t="s" r="A49">
        <v>472</v>
      </c>
      <c s="4" t="s" r="F49">
        <v>473</v>
      </c>
    </row>
    <row spans="1:9" r="50">
      <c s="4" t="s" r="A50">
        <v>474</v>
      </c>
    </row>
    <row spans="1:9" r="51">
      <c s="3" t="s" r="A51">
        <v>440</v>
      </c>
    </row>
    <row spans="1:9" r="52">
      <c s="4" t="s" r="A52">
        <v>55</v>
      </c>
      <c s="7" t="n" r="D52">
        <v>6123000</v>
      </c>
      <c s="7" t="n" r="F52">
        <v>6123000</v>
      </c>
    </row>
    <row spans="1:9" r="53">
      <c s="4" t="s" r="A53">
        <v>444</v>
      </c>
      <c s="4" t="s" r="D53">
        <v>475</v>
      </c>
      <c s="4" t="s" r="F53">
        <v>475</v>
      </c>
    </row>
    <row spans="1:9" r="54">
      <c s="4" t="s" r="A54">
        <v>469</v>
      </c>
      <c s="4" t="s" r="F54">
        <v>476</v>
      </c>
    </row>
    <row spans="1:9" r="55">
      <c s="4" t="s" r="A55">
        <v>477</v>
      </c>
      <c s="4" t="s" r="F55">
        <v>478</v>
      </c>
    </row>
    <row spans="1:9" r="56">
      <c s="4" t="s" r="A56">
        <v>479</v>
      </c>
      <c s="7" t="n" r="E56">
        <v>1000000</v>
      </c>
    </row>
    <row spans="1:9" r="57">
      <c s="4" t="s" r="A57">
        <v>480</v>
      </c>
      <c s="4" t="s" r="F57">
        <v>481</v>
      </c>
    </row>
    <row spans="1:9" r="58">
      <c s="4" t="s" r="A58">
        <v>482</v>
      </c>
      <c s="4" t="s" r="F58">
        <v>483</v>
      </c>
    </row>
    <row spans="1:9" r="59">
      <c s="4" t="s" r="A59">
        <v>484</v>
      </c>
    </row>
    <row spans="1:9" r="60">
      <c s="3" t="s" r="A60">
        <v>440</v>
      </c>
    </row>
    <row spans="1:9" r="61">
      <c s="4" t="s" r="A61">
        <v>462</v>
      </c>
      <c s="4" t="s" r="F61">
        <v>485</v>
      </c>
    </row>
    <row spans="1:9" r="62">
      <c s="4" t="s" r="A62">
        <v>486</v>
      </c>
      <c s="4" t="s" r="F62">
        <v>475</v>
      </c>
    </row>
    <row spans="1:9" r="63">
      <c s="4" t="s" r="A63">
        <v>487</v>
      </c>
    </row>
    <row spans="1:9" r="64">
      <c s="3" t="s" r="A64">
        <v>440</v>
      </c>
    </row>
    <row spans="1:9" r="65">
      <c s="4" t="s" r="A65">
        <v>55</v>
      </c>
      <c s="7" t="n" r="D65">
        <v>300000</v>
      </c>
      <c s="7" t="n" r="F65">
        <v>300000</v>
      </c>
    </row>
    <row spans="1:9" r="66">
      <c s="4" t="s" r="A66">
        <v>488</v>
      </c>
      <c s="7" t="n" r="C66">
        <v>7000000</v>
      </c>
    </row>
    <row spans="1:9" r="67">
      <c s="4" t="s" r="A67">
        <v>489</v>
      </c>
      <c s="4" t="s" r="F67">
        <v>490</v>
      </c>
    </row>
    <row spans="1:9" r="68">
      <c s="4" t="s" r="A68">
        <v>491</v>
      </c>
    </row>
    <row spans="1:9" r="69">
      <c s="3" t="s" r="A69">
        <v>440</v>
      </c>
    </row>
    <row spans="1:9" r="70">
      <c s="4" t="s" r="A70">
        <v>462</v>
      </c>
      <c s="4" t="s" r="C70">
        <v>492</v>
      </c>
      <c s="4" t="s" r="F70">
        <v>4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2"/>
    <col customWidth="1" max="7" min="7" width="21"/>
    <col customWidth="1" max="8" min="8" width="21"/>
  </cols>
  <sheetData>
    <row spans="1:8" r="1">
      <c s="1" t="s" r="A1">
        <v>494</v>
      </c>
      <c s="2" t="s" r="B1">
        <v>495</v>
      </c>
      <c s="2" t="s" r="D1">
        <v>79</v>
      </c>
      <c s="2" t="s" r="F1">
        <v>1</v>
      </c>
      <c s="2" t="s" r="H1">
        <v>343</v>
      </c>
    </row>
    <row spans="1:8" r="2">
      <c s="2" t="s" r="B2">
        <v>496</v>
      </c>
      <c s="2" t="s" r="C2">
        <v>497</v>
      </c>
      <c s="2" t="s" r="D2">
        <v>498</v>
      </c>
      <c s="2" t="s" r="E2">
        <v>271</v>
      </c>
      <c s="2" t="s" r="F2">
        <v>498</v>
      </c>
      <c s="2" t="s" r="G2">
        <v>271</v>
      </c>
      <c s="2" t="s" r="H2">
        <v>499</v>
      </c>
    </row>
    <row spans="1:8" r="3">
      <c s="3" t="s" r="A3">
        <v>500</v>
      </c>
    </row>
    <row spans="1:8" r="4">
      <c s="4" t="s" r="A4">
        <v>92</v>
      </c>
      <c s="7" t="n" r="D4">
        <v>7095000</v>
      </c>
      <c s="7" t="n" r="E4">
        <v>6648000</v>
      </c>
      <c s="7" t="n" r="F4">
        <v>23558000</v>
      </c>
      <c s="7" t="n" r="G4">
        <v>20660000</v>
      </c>
    </row>
    <row spans="1:8" r="5">
      <c s="4" t="s" r="A5">
        <v>501</v>
      </c>
    </row>
    <row spans="1:8" r="6">
      <c s="3" t="s" r="A6">
        <v>500</v>
      </c>
    </row>
    <row spans="1:8" r="7">
      <c s="4" t="s" r="A7">
        <v>502</v>
      </c>
      <c s="7" t="n" r="B7">
        <v>2500000</v>
      </c>
    </row>
    <row spans="1:8" r="8">
      <c s="4" t="s" r="A8">
        <v>503</v>
      </c>
    </row>
    <row spans="1:8" r="9">
      <c s="3" t="s" r="A9">
        <v>500</v>
      </c>
    </row>
    <row spans="1:8" r="10">
      <c s="4" t="s" r="A10">
        <v>504</v>
      </c>
      <c s="5" t="n" r="D10">
        <v>200000</v>
      </c>
      <c s="5" t="n" r="F10">
        <v>200000</v>
      </c>
    </row>
    <row spans="1:8" r="11">
      <c s="4" t="s" r="A11">
        <v>505</v>
      </c>
      <c s="7" t="n" r="F11">
        <v>10000000</v>
      </c>
    </row>
    <row spans="1:8" r="12">
      <c s="4" t="s" r="A12">
        <v>506</v>
      </c>
    </row>
    <row spans="1:8" r="13">
      <c s="3" t="s" r="A13">
        <v>500</v>
      </c>
    </row>
    <row spans="1:8" r="14">
      <c s="4" t="s" r="A14">
        <v>507</v>
      </c>
      <c s="7" t="n" r="D14">
        <v>7500000</v>
      </c>
      <c s="7" t="n" r="F14">
        <v>7500000</v>
      </c>
    </row>
    <row spans="1:8" r="15">
      <c s="4" t="s" r="A15">
        <v>508</v>
      </c>
    </row>
    <row spans="1:8" r="16">
      <c s="3" t="s" r="A16">
        <v>500</v>
      </c>
    </row>
    <row spans="1:8" r="17">
      <c s="4" t="s" r="A17">
        <v>509</v>
      </c>
      <c s="7" t="n" r="H17">
        <v>5500000</v>
      </c>
    </row>
    <row spans="1:8" r="18">
      <c s="4" t="s" r="A18">
        <v>510</v>
      </c>
      <c s="7" t="n" r="C18">
        <v>1000000</v>
      </c>
    </row>
    <row spans="1:8" r="19">
      <c s="4" t="s" r="A19">
        <v>511</v>
      </c>
      <c s="5" t="n" r="H19">
        <v>5000000</v>
      </c>
    </row>
    <row spans="1:8" r="20">
      <c s="4" t="s" r="A20">
        <v>341</v>
      </c>
    </row>
    <row spans="1:8" r="21">
      <c s="3" t="s" r="A21">
        <v>500</v>
      </c>
    </row>
    <row spans="1:8" r="22">
      <c s="4" t="s" r="A22">
        <v>509</v>
      </c>
      <c s="5" t="n" r="H22">
        <v>2000000</v>
      </c>
    </row>
    <row spans="1:8" r="23">
      <c s="4" t="s" r="A23">
        <v>512</v>
      </c>
    </row>
    <row spans="1:8" r="24">
      <c s="3" t="s" r="A24">
        <v>500</v>
      </c>
    </row>
    <row spans="1:8" r="25">
      <c s="4" t="s" r="A25">
        <v>92</v>
      </c>
      <c s="7" t="n" r="H25">
        <v>2000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s="1" t="s" r="A1">
        <v>513</v>
      </c>
      <c s="2" t="s" r="B1">
        <v>514</v>
      </c>
      <c s="2" t="s" r="C1">
        <v>2</v>
      </c>
      <c s="2" t="s" r="D1">
        <v>80</v>
      </c>
      <c s="2" t="s" r="E1">
        <v>2</v>
      </c>
      <c s="2" t="s" r="F1">
        <v>80</v>
      </c>
    </row>
    <row spans="1:6" r="2">
      <c s="3" t="s" r="A2">
        <v>515</v>
      </c>
    </row>
    <row spans="1:6" r="3">
      <c s="4" t="s" r="A3">
        <v>516</v>
      </c>
      <c s="5" t="n" r="C3">
        <v>0</v>
      </c>
      <c s="5" t="n" r="D3">
        <v>0</v>
      </c>
      <c s="5" t="n" r="E3">
        <v>0</v>
      </c>
      <c s="5" t="n" r="F3">
        <v>0</v>
      </c>
    </row>
    <row spans="1:6" r="4">
      <c s="4" t="s" r="A4">
        <v>517</v>
      </c>
      <c s="5" t="n" r="C4">
        <v>9200000</v>
      </c>
      <c s="5" t="n" r="E4">
        <v>8800000</v>
      </c>
    </row>
    <row spans="1:6" r="5">
      <c s="4" t="s" r="A5">
        <v>518</v>
      </c>
    </row>
    <row spans="1:6" r="6">
      <c s="3" t="s" r="A6">
        <v>515</v>
      </c>
    </row>
    <row spans="1:6" r="7">
      <c s="4" t="s" r="A7">
        <v>519</v>
      </c>
      <c s="9" t="n" r="C7">
        <v>0.2</v>
      </c>
    </row>
    <row spans="1:6" r="8">
      <c s="4" t="s" r="A8">
        <v>520</v>
      </c>
      <c s="5" t="n" r="B8">
        <v>233333</v>
      </c>
    </row>
    <row spans="1:6" r="9">
      <c s="4" t="s" r="A9">
        <v>521</v>
      </c>
      <c s="4" t="s" r="B9">
        <v>522</v>
      </c>
    </row>
    <row spans="1:6" r="10">
      <c s="4" t="s" r="A10">
        <v>523</v>
      </c>
      <c s="8" t="n" r="B10">
        <v>2.99</v>
      </c>
    </row>
    <row spans="1:6" r="11">
      <c s="4" t="s" r="A11">
        <v>121</v>
      </c>
    </row>
    <row spans="1:6" r="12">
      <c s="3" t="s" r="A12">
        <v>515</v>
      </c>
    </row>
    <row spans="1:6" r="13">
      <c s="4" t="s" r="A13">
        <v>516</v>
      </c>
      <c s="5" t="n" r="C13">
        <v>13000</v>
      </c>
    </row>
    <row spans="1:6" r="14">
      <c s="4" t="s" r="A14">
        <v>524</v>
      </c>
    </row>
    <row spans="1:6" r="15">
      <c s="3" t="s" r="A15">
        <v>515</v>
      </c>
    </row>
    <row spans="1:6" r="16">
      <c s="4" t="s" r="A16">
        <v>525</v>
      </c>
      <c s="5" t="n" r="B16">
        <v>1</v>
      </c>
    </row>
    <row spans="1:6" r="17">
      <c s="4" t="s" r="A17">
        <v>526</v>
      </c>
    </row>
    <row spans="1:6" r="18">
      <c s="3" t="s" r="A18">
        <v>515</v>
      </c>
    </row>
    <row spans="1:6" r="19">
      <c s="4" t="s" r="A19">
        <v>519</v>
      </c>
      <c s="9" t="n" r="C19">
        <v>0.3</v>
      </c>
      <c s="9" t="n" r="D19">
        <v>0.2</v>
      </c>
      <c s="9" t="n" r="E19">
        <v>0.8</v>
      </c>
      <c s="7" t="n" r="F19">
        <v>1</v>
      </c>
    </row>
    <row spans="1:6" r="20">
      <c s="4" t="s" r="A20">
        <v>527</v>
      </c>
      <c s="9" t="n" r="C20">
        <v>1.4</v>
      </c>
      <c s="9" t="n" r="E20">
        <v>1.4</v>
      </c>
    </row>
    <row spans="1:6" r="21">
      <c s="4" t="s" r="A21">
        <v>528</v>
      </c>
      <c s="4" t="s" r="E21">
        <v>529</v>
      </c>
    </row>
    <row spans="1:6" r="22">
      <c s="4" t="s" r="A22">
        <v>516</v>
      </c>
      <c s="5" t="n" r="D22">
        <v>124000</v>
      </c>
      <c s="5" t="n" r="F22">
        <v>14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0</v>
      </c>
      <c s="2" t="s" r="B1">
        <v>79</v>
      </c>
      <c s="2" t="s" r="D1">
        <v>1</v>
      </c>
    </row>
    <row spans="1:5" r="2">
      <c s="2" t="s" r="B2">
        <v>2</v>
      </c>
      <c s="2" t="s" r="C2">
        <v>80</v>
      </c>
      <c s="2" t="s" r="D2">
        <v>2</v>
      </c>
      <c s="2" t="s" r="E2">
        <v>80</v>
      </c>
    </row>
    <row spans="1:5" r="3">
      <c s="3" t="s" r="A3">
        <v>531</v>
      </c>
    </row>
    <row spans="1:5" r="4">
      <c s="4" t="s" r="A4">
        <v>165</v>
      </c>
      <c s="7" t="n" r="B4">
        <v>185</v>
      </c>
      <c s="7" t="n" r="C4">
        <v>8313</v>
      </c>
      <c s="7" t="n" r="D4">
        <v>-12559</v>
      </c>
      <c s="7" t="n" r="E4">
        <v>13743</v>
      </c>
    </row>
    <row spans="1:5" r="5">
      <c s="4" t="s" r="A5">
        <v>106</v>
      </c>
      <c s="7" t="n" r="E5">
        <v>-20</v>
      </c>
    </row>
    <row spans="1:5" r="6">
      <c s="4" t="s" r="A6">
        <v>114</v>
      </c>
      <c s="5" t="n" r="B6">
        <v>40943000</v>
      </c>
      <c s="5" t="n" r="C6">
        <v>37483000</v>
      </c>
      <c s="5" t="n" r="D6">
        <v>40895000</v>
      </c>
      <c s="5" t="n" r="E6">
        <v>37429000</v>
      </c>
    </row>
    <row spans="1:5" r="7">
      <c s="4" t="s" r="A7">
        <v>112</v>
      </c>
      <c s="7" t="n" r="B7">
        <v>0</v>
      </c>
      <c s="8" t="n" r="C7">
        <v>0.22</v>
      </c>
      <c s="8" t="n" r="D7">
        <v>-0.31</v>
      </c>
      <c s="8" t="n" r="E7">
        <v>0.37</v>
      </c>
    </row>
    <row spans="1:5" r="8">
      <c s="4" t="s" r="A8">
        <v>113</v>
      </c>
      <c s="7" t="n" r="B8">
        <v>0</v>
      </c>
      <c s="7" t="n" r="C8">
        <v>0</v>
      </c>
      <c s="7" t="n" r="D8">
        <v>0</v>
      </c>
      <c s="7" t="n" r="E8">
        <v>0</v>
      </c>
    </row>
    <row spans="1:5" r="9">
      <c s="4" t="s" r="A9">
        <v>114</v>
      </c>
      <c s="5" t="n" r="B9">
        <v>0</v>
      </c>
      <c s="5" t="n" r="C9">
        <v>0</v>
      </c>
      <c s="5" t="n" r="D9">
        <v>0</v>
      </c>
      <c s="5" t="n" r="E9">
        <v>0</v>
      </c>
    </row>
    <row spans="1:5" r="10">
      <c s="4" t="s" r="A10">
        <v>116</v>
      </c>
      <c s="5" t="n" r="B10">
        <v>40956000</v>
      </c>
      <c s="5" t="n" r="C10">
        <v>37607000</v>
      </c>
      <c s="5" t="n" r="D10">
        <v>40895000</v>
      </c>
      <c s="5" t="n" r="E10">
        <v>37574000</v>
      </c>
    </row>
    <row spans="1:5" r="11">
      <c s="4" t="s" r="A11">
        <v>121</v>
      </c>
    </row>
    <row spans="1:5" r="12">
      <c s="3" t="s" r="A12">
        <v>531</v>
      </c>
    </row>
    <row spans="1:5" r="13">
      <c s="4" t="s" r="A13">
        <v>114</v>
      </c>
      <c s="5" t="n" r="B13">
        <v>13000</v>
      </c>
    </row>
    <row spans="1:5" r="14">
      <c s="4" t="s" r="A14">
        <v>526</v>
      </c>
    </row>
    <row spans="1:5" r="15">
      <c s="3" t="s" r="A15">
        <v>531</v>
      </c>
    </row>
    <row spans="1:5" r="16">
      <c s="4" t="s" r="A16">
        <v>114</v>
      </c>
      <c s="5" t="n" r="C16">
        <v>124000</v>
      </c>
      <c s="5" t="n" r="E16">
        <v>14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532</v>
      </c>
      <c s="2" t="s" r="B1">
        <v>1</v>
      </c>
    </row>
    <row spans="1:2" r="2">
      <c s="2" t="s" r="B2">
        <v>533</v>
      </c>
    </row>
    <row spans="1:2" r="3">
      <c s="3" t="s" r="A3">
        <v>211</v>
      </c>
    </row>
    <row spans="1:2" r="4">
      <c s="4" t="s" r="A4">
        <v>534</v>
      </c>
      <c s="5" t="n" r="B4">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535</v>
      </c>
      <c s="2" t="s" r="C1">
        <v>79</v>
      </c>
      <c s="2" t="s" r="E1">
        <v>1</v>
      </c>
    </row>
    <row spans="1:7" r="2">
      <c s="2" t="s" r="C2">
        <v>2</v>
      </c>
      <c s="2" t="s" r="D2">
        <v>80</v>
      </c>
      <c s="2" t="s" r="E2">
        <v>2</v>
      </c>
      <c s="2" t="s" r="F2">
        <v>80</v>
      </c>
      <c s="2" t="s" r="G2">
        <v>25</v>
      </c>
    </row>
    <row spans="1:7" r="3">
      <c s="3" t="s" r="A3">
        <v>536</v>
      </c>
    </row>
    <row spans="1:7" r="4">
      <c s="4" t="s" r="A4">
        <v>84</v>
      </c>
      <c s="7" t="n" r="C4">
        <v>20215</v>
      </c>
      <c s="7" t="n" r="D4">
        <v>36077</v>
      </c>
      <c s="7" t="n" r="E4">
        <v>75701</v>
      </c>
      <c s="7" t="n" r="F4">
        <v>110784</v>
      </c>
    </row>
    <row spans="1:7" r="5">
      <c s="4" t="s" r="A5">
        <v>103</v>
      </c>
      <c s="5" t="n" r="C5">
        <v>1448</v>
      </c>
      <c s="5" t="n" r="D5">
        <v>13089</v>
      </c>
      <c s="5" t="n" r="E5">
        <v>-8960</v>
      </c>
      <c s="5" t="n" r="F5">
        <v>21796</v>
      </c>
    </row>
    <row spans="1:7" r="6">
      <c s="4" t="s" r="A6">
        <v>537</v>
      </c>
      <c s="5" t="n" r="C6">
        <v>10209</v>
      </c>
      <c s="5" t="n" r="D6">
        <v>33396</v>
      </c>
      <c s="5" t="n" r="E6">
        <v>28925</v>
      </c>
      <c s="5" t="n" r="F6">
        <v>84325</v>
      </c>
    </row>
    <row spans="1:7" r="7">
      <c s="4" t="s" r="A7">
        <v>538</v>
      </c>
      <c s="4" t="s" r="B7">
        <v>539</v>
      </c>
      <c s="5" t="n" r="C7">
        <v>408889</v>
      </c>
      <c s="5" t="n" r="E7">
        <v>408889</v>
      </c>
      <c s="7" t="n" r="G7">
        <v>546375</v>
      </c>
    </row>
    <row spans="1:7" r="8">
      <c s="4" t="s" r="A8">
        <v>47</v>
      </c>
      <c s="5" t="n" r="C8">
        <v>5284</v>
      </c>
      <c s="5" t="n" r="E8">
        <v>5284</v>
      </c>
      <c s="5" t="n" r="G8">
        <v>6935</v>
      </c>
    </row>
    <row spans="1:7" r="9">
      <c s="4" t="s" r="A9">
        <v>540</v>
      </c>
    </row>
    <row spans="1:7" r="10">
      <c s="3" t="s" r="A10">
        <v>536</v>
      </c>
    </row>
    <row spans="1:7" r="11">
      <c s="4" t="s" r="A11">
        <v>103</v>
      </c>
      <c s="5" t="n" r="C11">
        <v>-3957</v>
      </c>
      <c s="5" t="n" r="D11">
        <v>-3108</v>
      </c>
      <c s="5" t="n" r="E11">
        <v>-16539</v>
      </c>
      <c s="5" t="n" r="F11">
        <v>-10010</v>
      </c>
    </row>
    <row spans="1:7" r="12">
      <c s="4" t="s" r="A12">
        <v>537</v>
      </c>
      <c s="5" t="n" r="D12">
        <v>175</v>
      </c>
      <c s="5" t="n" r="E12">
        <v>163</v>
      </c>
      <c s="5" t="n" r="F12">
        <v>408</v>
      </c>
    </row>
    <row spans="1:7" r="13">
      <c s="4" t="s" r="A13">
        <v>538</v>
      </c>
      <c s="4" t="s" r="B13">
        <v>539</v>
      </c>
      <c s="5" t="n" r="C13">
        <v>14881</v>
      </c>
      <c s="5" t="n" r="E13">
        <v>14881</v>
      </c>
      <c s="5" t="n" r="G13">
        <v>51919</v>
      </c>
    </row>
    <row spans="1:7" r="14">
      <c s="4" t="s" r="A14">
        <v>541</v>
      </c>
    </row>
    <row spans="1:7" r="15">
      <c s="3" t="s" r="A15">
        <v>536</v>
      </c>
    </row>
    <row spans="1:7" r="16">
      <c s="4" t="s" r="A16">
        <v>84</v>
      </c>
      <c s="5" t="n" r="C16">
        <v>18337</v>
      </c>
      <c s="5" t="n" r="D16">
        <v>36072</v>
      </c>
      <c s="5" t="n" r="E16">
        <v>69147</v>
      </c>
      <c s="5" t="n" r="F16">
        <v>110762</v>
      </c>
    </row>
    <row spans="1:7" r="17">
      <c s="4" t="s" r="A17">
        <v>103</v>
      </c>
      <c s="5" t="n" r="C17">
        <v>22390</v>
      </c>
      <c s="5" t="n" r="D17">
        <v>16301</v>
      </c>
      <c s="5" t="n" r="E17">
        <v>31567</v>
      </c>
      <c s="5" t="n" r="F17">
        <v>29620</v>
      </c>
    </row>
    <row spans="1:7" r="18">
      <c s="4" t="s" r="A18">
        <v>537</v>
      </c>
      <c s="5" t="n" r="C18">
        <v>7679</v>
      </c>
      <c s="5" t="n" r="D18">
        <v>33212</v>
      </c>
      <c s="5" t="n" r="E18">
        <v>18411</v>
      </c>
      <c s="5" t="n" r="F18">
        <v>82533</v>
      </c>
    </row>
    <row spans="1:7" r="19">
      <c s="4" t="s" r="A19">
        <v>538</v>
      </c>
      <c s="4" t="s" r="B19">
        <v>539</v>
      </c>
      <c s="5" t="n" r="C19">
        <v>276283</v>
      </c>
      <c s="5" t="n" r="E19">
        <v>276283</v>
      </c>
      <c s="5" t="n" r="G19">
        <v>363162</v>
      </c>
    </row>
    <row spans="1:7" r="20">
      <c s="4" t="s" r="A20">
        <v>47</v>
      </c>
      <c s="5" t="n" r="C20">
        <v>5284</v>
      </c>
      <c s="5" t="n" r="E20">
        <v>5284</v>
      </c>
      <c s="5" t="n" r="G20">
        <v>6935</v>
      </c>
    </row>
    <row spans="1:7" r="21">
      <c s="4" t="s" r="A21">
        <v>542</v>
      </c>
    </row>
    <row spans="1:7" r="22">
      <c s="3" t="s" r="A22">
        <v>536</v>
      </c>
    </row>
    <row spans="1:7" r="23">
      <c s="4" t="s" r="A23">
        <v>84</v>
      </c>
      <c s="5" t="n" r="D23">
        <v>5</v>
      </c>
      <c s="5" t="n" r="F23">
        <v>22</v>
      </c>
    </row>
    <row spans="1:7" r="24">
      <c s="4" t="s" r="A24">
        <v>103</v>
      </c>
      <c s="5" t="n" r="C24">
        <v>-146</v>
      </c>
      <c s="5" t="n" r="D24">
        <v>-104</v>
      </c>
      <c s="5" t="n" r="E24">
        <v>-4113</v>
      </c>
      <c s="5" t="n" r="F24">
        <v>2186</v>
      </c>
    </row>
    <row spans="1:7" r="25">
      <c s="4" t="s" r="A25">
        <v>537</v>
      </c>
      <c s="7" t="n" r="D25">
        <v>9</v>
      </c>
      <c s="5" t="n" r="E25">
        <v>41</v>
      </c>
      <c s="7" t="n" r="F25">
        <v>1384</v>
      </c>
    </row>
    <row spans="1:7" r="26">
      <c s="4" t="s" r="A26">
        <v>538</v>
      </c>
      <c s="4" t="s" r="B26">
        <v>539</v>
      </c>
      <c s="5" t="n" r="C26">
        <v>600</v>
      </c>
      <c s="5" t="n" r="E26">
        <v>600</v>
      </c>
      <c s="5" t="n" r="G26">
        <v>4675</v>
      </c>
    </row>
    <row spans="1:7" r="27">
      <c s="4" t="s" r="A27">
        <v>543</v>
      </c>
    </row>
    <row spans="1:7" r="28">
      <c s="3" t="s" r="A28">
        <v>536</v>
      </c>
    </row>
    <row spans="1:7" r="29">
      <c s="4" t="s" r="A29">
        <v>84</v>
      </c>
      <c s="5" t="n" r="C29">
        <v>1878</v>
      </c>
      <c s="5" t="n" r="E29">
        <v>6554</v>
      </c>
    </row>
    <row spans="1:7" r="30">
      <c s="4" t="s" r="A30">
        <v>103</v>
      </c>
      <c s="5" t="n" r="C30">
        <v>-16839</v>
      </c>
      <c s="5" t="n" r="E30">
        <v>-19875</v>
      </c>
    </row>
    <row spans="1:7" r="31">
      <c s="4" t="s" r="A31">
        <v>537</v>
      </c>
      <c s="5" t="n" r="C31">
        <v>2530</v>
      </c>
      <c s="5" t="n" r="E31">
        <v>10310</v>
      </c>
    </row>
    <row spans="1:7" r="32">
      <c s="4" t="s" r="A32">
        <v>538</v>
      </c>
      <c s="4" t="s" r="B32">
        <v>539</v>
      </c>
      <c s="7" t="n" r="C32">
        <v>117125</v>
      </c>
      <c s="7" t="n" r="E32">
        <v>117125</v>
      </c>
      <c s="7" t="n" r="G32">
        <v>126619</v>
      </c>
    </row>
    <row spans="1:7" r="33">
      <c t="n" r="A33"/>
    </row>
    <row spans="1:7" r="34">
      <c s="4" t="s" r="A34">
        <v>539</v>
      </c>
      <c s="4" t="s" r="B34">
        <v>544</v>
      </c>
    </row>
  </sheetData>
  <mergeCells count="5">
    <mergeCell ref="A1:B2"/>
    <mergeCell ref="C1:D1"/>
    <mergeCell ref="E1:F1"/>
    <mergeCell ref="A33:F33"/>
    <mergeCell ref="B34:F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24"/>
    <col customWidth="1" max="5" min="5" width="18"/>
    <col customWidth="1" max="6" min="6" width="36"/>
    <col customWidth="1" max="7" min="7" width="46"/>
    <col customWidth="1" max="8" min="8" width="29"/>
  </cols>
  <sheetData>
    <row spans="1:8" r="1">
      <c s="1" t="s" r="A1">
        <v>117</v>
      </c>
      <c s="2" t="s" r="B1">
        <v>118</v>
      </c>
      <c s="2" t="s" r="C1">
        <v>119</v>
      </c>
      <c s="2" t="s" r="D1">
        <v>120</v>
      </c>
      <c s="2" t="s" r="E1">
        <v>121</v>
      </c>
      <c s="2" t="s" r="F1">
        <v>122</v>
      </c>
      <c s="2" t="s" r="G1">
        <v>123</v>
      </c>
      <c s="2" t="s" r="H1">
        <v>124</v>
      </c>
    </row>
    <row spans="1:8" r="2">
      <c s="4" t="s" r="A2">
        <v>125</v>
      </c>
      <c s="7" t="n" r="B2">
        <v>211464</v>
      </c>
      <c s="7" t="n" r="C2">
        <v>4071</v>
      </c>
      <c s="7" t="n" r="E2">
        <v>233</v>
      </c>
      <c s="7" t="n" r="F2">
        <v>571150</v>
      </c>
      <c s="7" t="n" r="G2">
        <v>-79310</v>
      </c>
      <c s="7" t="n" r="H2">
        <v>-284447</v>
      </c>
    </row>
    <row spans="1:8" r="3">
      <c s="4" t="s" r="A3">
        <v>126</v>
      </c>
      <c s="5" t="n" r="B3">
        <v>40708120</v>
      </c>
      <c s="5" t="n" r="C3">
        <v>40708000</v>
      </c>
    </row>
    <row spans="1:8" r="4">
      <c s="4" t="s" r="A4">
        <v>127</v>
      </c>
      <c s="5" t="n" r="E4">
        <v>466</v>
      </c>
    </row>
    <row spans="1:8" r="5">
      <c s="4" t="s" r="A5">
        <v>128</v>
      </c>
      <c s="7" t="n" r="B5">
        <v>-4188</v>
      </c>
      <c s="5" t="n" r="F5">
        <v>-4188</v>
      </c>
    </row>
    <row spans="1:8" r="6">
      <c s="4" t="s" r="A6">
        <v>129</v>
      </c>
      <c s="5" t="n" r="B6">
        <v>1137</v>
      </c>
      <c s="7" t="n" r="C6">
        <v>30</v>
      </c>
      <c s="5" t="n" r="F6">
        <v>1107</v>
      </c>
    </row>
    <row spans="1:8" r="7">
      <c s="4" t="s" r="A7">
        <v>130</v>
      </c>
      <c s="5" t="n" r="C7">
        <v>302000</v>
      </c>
    </row>
    <row spans="1:8" r="8">
      <c s="4" t="s" r="A8">
        <v>131</v>
      </c>
      <c s="5" t="n" r="B8">
        <v>-383</v>
      </c>
      <c s="5" t="n" r="F8">
        <v>-383</v>
      </c>
    </row>
    <row spans="1:8" r="9">
      <c s="4" t="s" r="A9">
        <v>132</v>
      </c>
      <c s="5" t="n" r="B9">
        <v>-943</v>
      </c>
      <c s="7" t="n" r="D9">
        <v>-943</v>
      </c>
    </row>
    <row spans="1:8" r="10">
      <c s="4" t="s" r="A10">
        <v>133</v>
      </c>
      <c s="5" t="n" r="D10">
        <v>323000</v>
      </c>
    </row>
    <row spans="1:8" r="11">
      <c s="4" t="s" r="A11">
        <v>134</v>
      </c>
      <c s="5" t="n" r="B11">
        <v>1334</v>
      </c>
      <c s="5" t="n" r="F11">
        <v>1334</v>
      </c>
    </row>
    <row spans="1:8" r="12">
      <c s="4" t="s" r="A12">
        <v>109</v>
      </c>
      <c s="5" t="n" r="B12">
        <v>-50279</v>
      </c>
      <c s="5" t="n" r="G12">
        <v>-50279</v>
      </c>
    </row>
    <row spans="1:8" r="13">
      <c s="4" t="s" r="A13">
        <v>135</v>
      </c>
      <c s="5" t="n" r="B13">
        <v>-12559</v>
      </c>
      <c s="5" t="n" r="H13">
        <v>-12559</v>
      </c>
    </row>
    <row spans="1:8" r="14">
      <c s="4" t="s" r="A14">
        <v>136</v>
      </c>
      <c s="7" t="n" r="B14">
        <v>145583</v>
      </c>
      <c s="7" t="n" r="C14">
        <v>4101</v>
      </c>
      <c s="7" t="n" r="D14">
        <v>-943</v>
      </c>
      <c s="7" t="n" r="E14">
        <v>699</v>
      </c>
      <c s="7" t="n" r="F14">
        <v>569020</v>
      </c>
      <c s="7" t="n" r="G14">
        <v>-129589</v>
      </c>
      <c s="7" t="n" r="H14">
        <v>-297006</v>
      </c>
    </row>
    <row spans="1:8" r="15">
      <c s="4" t="s" r="A15">
        <v>137</v>
      </c>
      <c s="5" t="n" r="B15">
        <v>41010133</v>
      </c>
      <c s="5" t="n" r="C15">
        <v>41010000</v>
      </c>
      <c s="5" t="n" r="D15">
        <v>32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5</v>
      </c>
      <c s="2" t="s" r="B1">
        <v>2</v>
      </c>
      <c s="2" t="s" r="C1">
        <v>25</v>
      </c>
    </row>
    <row spans="1:3" r="2">
      <c s="3" t="s" r="A2">
        <v>211</v>
      </c>
    </row>
    <row spans="1:3" r="3">
      <c s="4" t="s" r="A3">
        <v>35</v>
      </c>
      <c s="7" t="n" r="B3">
        <v>27</v>
      </c>
      <c s="7" t="n" r="C3">
        <v>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s="1" t="s" r="A1">
        <v>546</v>
      </c>
      <c s="2" t="s" r="B1">
        <v>547</v>
      </c>
      <c s="2" t="s" r="C1">
        <v>548</v>
      </c>
    </row>
    <row spans="1:3" r="2">
      <c s="3" t="s" r="A2">
        <v>549</v>
      </c>
    </row>
    <row spans="1:3" r="3">
      <c s="4" t="s" r="A3">
        <v>550</v>
      </c>
      <c s="4" t="s" r="B3">
        <v>551</v>
      </c>
    </row>
    <row spans="1:3" r="4">
      <c s="4" t="s" r="A4">
        <v>27</v>
      </c>
    </row>
    <row spans="1:3" r="5">
      <c s="3" t="s" r="A5">
        <v>549</v>
      </c>
    </row>
    <row spans="1:3" r="6">
      <c s="4" t="s" r="A6">
        <v>27</v>
      </c>
      <c s="9" t="n" r="B6">
        <v>7.9</v>
      </c>
      <c s="12" t="n" r="C6">
        <v>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2</v>
      </c>
      <c s="2" t="s" r="B1">
        <v>2</v>
      </c>
      <c s="2" t="s" r="C1">
        <v>25</v>
      </c>
    </row>
    <row spans="1:3" r="2">
      <c s="3" t="s" r="A2">
        <v>553</v>
      </c>
    </row>
    <row spans="1:3" r="3">
      <c s="4" t="s" r="A3">
        <v>554</v>
      </c>
      <c s="7" t="n" r="B3">
        <v>31037</v>
      </c>
      <c s="7" t="n" r="C3">
        <v>31587</v>
      </c>
    </row>
    <row spans="1:3" r="4">
      <c s="4" t="s" r="A4">
        <v>555</v>
      </c>
    </row>
    <row spans="1:3" r="5">
      <c s="3" t="s" r="A5">
        <v>553</v>
      </c>
    </row>
    <row spans="1:3" r="6">
      <c s="4" t="s" r="A6">
        <v>556</v>
      </c>
      <c s="5" t="n" r="B6">
        <v>31037</v>
      </c>
      <c s="5" t="n" r="C6">
        <v>31587</v>
      </c>
    </row>
    <row spans="1:3" r="7">
      <c s="4" t="s" r="A7">
        <v>557</v>
      </c>
    </row>
    <row spans="1:3" r="8">
      <c s="3" t="s" r="A8">
        <v>553</v>
      </c>
    </row>
    <row spans="1:3" r="9">
      <c s="4" t="s" r="A9">
        <v>554</v>
      </c>
      <c s="5" t="n" r="B9">
        <v>31037</v>
      </c>
      <c s="5" t="n" r="C9">
        <v>31587</v>
      </c>
    </row>
    <row spans="1:3" r="10">
      <c s="4" t="s" r="A10">
        <v>558</v>
      </c>
    </row>
    <row spans="1:3" r="11">
      <c s="3" t="s" r="A11">
        <v>553</v>
      </c>
    </row>
    <row spans="1:3" r="12">
      <c s="4" t="s" r="A12">
        <v>556</v>
      </c>
      <c s="7" t="n" r="B12">
        <v>31037</v>
      </c>
      <c s="7" t="n" r="C12">
        <v>315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9</v>
      </c>
      <c s="2" t="s" r="B1">
        <v>2</v>
      </c>
      <c s="2" t="s" r="C1">
        <v>25</v>
      </c>
    </row>
    <row spans="1:3" r="2">
      <c s="3" t="s" r="A2">
        <v>560</v>
      </c>
    </row>
    <row spans="1:3" r="3">
      <c s="4" t="s" r="A3">
        <v>561</v>
      </c>
      <c s="7" t="n" r="B3">
        <v>879</v>
      </c>
      <c s="7" t="n" r="C3">
        <v>602</v>
      </c>
    </row>
    <row spans="1:3" r="4">
      <c s="4" t="s" r="A4">
        <v>562</v>
      </c>
      <c s="5" t="n" r="B4">
        <v>9146</v>
      </c>
      <c s="5" t="n" r="C4">
        <v>18488</v>
      </c>
    </row>
    <row spans="1:3" r="5">
      <c s="4" t="s" r="A5">
        <v>563</v>
      </c>
    </row>
    <row spans="1:3" r="6">
      <c s="3" t="s" r="A6">
        <v>560</v>
      </c>
    </row>
    <row spans="1:3" r="7">
      <c s="4" t="s" r="A7">
        <v>562</v>
      </c>
      <c s="5" t="n" r="B7">
        <v>669</v>
      </c>
    </row>
    <row spans="1:3" r="8">
      <c s="4" t="s" r="A8">
        <v>564</v>
      </c>
    </row>
    <row spans="1:3" r="9">
      <c s="3" t="s" r="A9">
        <v>560</v>
      </c>
    </row>
    <row spans="1:3" r="10">
      <c s="4" t="s" r="A10">
        <v>561</v>
      </c>
      <c s="5" t="n" r="B10">
        <v>524</v>
      </c>
      <c s="5" t="n" r="C10">
        <v>355</v>
      </c>
    </row>
    <row spans="1:3" r="11">
      <c s="4" t="s" r="A11">
        <v>562</v>
      </c>
      <c s="5" t="n" r="B11">
        <v>8143</v>
      </c>
      <c s="5" t="n" r="C11">
        <v>16754</v>
      </c>
    </row>
    <row spans="1:3" r="12">
      <c s="4" t="s" r="A12">
        <v>565</v>
      </c>
    </row>
    <row spans="1:3" r="13">
      <c s="3" t="s" r="A13">
        <v>560</v>
      </c>
    </row>
    <row spans="1:3" r="14">
      <c s="4" t="s" r="A14">
        <v>561</v>
      </c>
      <c s="5" t="n" r="B14">
        <v>355</v>
      </c>
      <c s="5" t="n" r="C14">
        <v>159</v>
      </c>
    </row>
    <row spans="1:3" r="15">
      <c s="4" t="s" r="A15">
        <v>562</v>
      </c>
      <c s="7" t="n" r="B15">
        <v>334</v>
      </c>
      <c s="5" t="n" r="C15">
        <v>1734</v>
      </c>
    </row>
    <row spans="1:3" r="16">
      <c s="4" t="s" r="A16">
        <v>566</v>
      </c>
    </row>
    <row spans="1:3" r="17">
      <c s="3" t="s" r="A17">
        <v>560</v>
      </c>
    </row>
    <row spans="1:3" r="18">
      <c s="4" t="s" r="A18">
        <v>561</v>
      </c>
      <c s="7" t="n" r="C18">
        <v>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7</v>
      </c>
      <c s="2" t="s" r="B1">
        <v>514</v>
      </c>
      <c s="2" t="s" r="C1">
        <v>2</v>
      </c>
    </row>
    <row spans="1:3" r="2">
      <c s="3" t="s" r="A2">
        <v>560</v>
      </c>
    </row>
    <row spans="1:3" r="3">
      <c s="4" t="s" r="A3">
        <v>520</v>
      </c>
      <c s="5" t="n" r="B3">
        <v>233333</v>
      </c>
    </row>
    <row spans="1:3" r="4">
      <c s="4" t="s" r="A4">
        <v>521</v>
      </c>
      <c s="4" t="s" r="B4">
        <v>522</v>
      </c>
    </row>
    <row spans="1:3" r="5">
      <c s="4" t="s" r="A5">
        <v>523</v>
      </c>
      <c s="8" t="n" r="B5">
        <v>2.99</v>
      </c>
    </row>
    <row spans="1:3" r="6">
      <c s="4" t="s" r="A6">
        <v>519</v>
      </c>
      <c s="9" t="n" r="C6">
        <v>0.2</v>
      </c>
    </row>
    <row spans="1:3" r="7">
      <c s="4" t="s" r="A7">
        <v>121</v>
      </c>
    </row>
    <row spans="1:3" r="8">
      <c s="3" t="s" r="A8">
        <v>560</v>
      </c>
    </row>
    <row spans="1:3" r="9">
      <c s="4" t="s" r="A9">
        <v>525</v>
      </c>
      <c s="5" t="n" r="B9">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s="1" t="s" r="A1">
        <v>568</v>
      </c>
      <c s="2" t="s" r="B1">
        <v>381</v>
      </c>
      <c s="2" t="s" r="C1">
        <v>382</v>
      </c>
    </row>
    <row spans="1:3" r="2">
      <c s="3" t="s" r="A2">
        <v>569</v>
      </c>
    </row>
    <row spans="1:3" r="3">
      <c s="4" t="s" r="A3">
        <v>570</v>
      </c>
      <c s="5" t="n" r="C3">
        <v>50</v>
      </c>
    </row>
    <row spans="1:3" r="4">
      <c s="4" t="s" r="A4">
        <v>571</v>
      </c>
      <c s="9" t="n" r="C4">
        <v>12.8</v>
      </c>
    </row>
    <row spans="1:3" r="5">
      <c s="4" t="s" r="A5">
        <v>290</v>
      </c>
    </row>
    <row spans="1:3" r="6">
      <c s="3" t="s" r="A6">
        <v>569</v>
      </c>
    </row>
    <row spans="1:3" r="7">
      <c s="4" t="s" r="A7">
        <v>570</v>
      </c>
      <c s="5" t="n" r="B7">
        <v>50</v>
      </c>
    </row>
    <row spans="1:3" r="8">
      <c s="4" t="s" r="A8">
        <v>571</v>
      </c>
      <c s="7" t="n" r="B8">
        <v>13</v>
      </c>
    </row>
    <row spans="1:3" r="9">
      <c s="4" t="s" r="A9">
        <v>572</v>
      </c>
    </row>
    <row spans="1:3" r="10">
      <c s="3" t="s" r="A10">
        <v>569</v>
      </c>
    </row>
    <row spans="1:3" r="11">
      <c s="4" t="s" r="A11">
        <v>570</v>
      </c>
      <c s="5" t="n" r="B11">
        <v>50</v>
      </c>
    </row>
    <row spans="1:3" r="12">
      <c s="4" t="s" r="A12">
        <v>571</v>
      </c>
      <c s="7" t="n" r="B12">
        <v>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s="1" t="s" r="A1">
        <v>573</v>
      </c>
      <c s="2" t="s" r="B1">
        <v>574</v>
      </c>
      <c s="2" t="s" r="C1">
        <v>575</v>
      </c>
      <c s="2" t="s" r="D1">
        <v>576</v>
      </c>
    </row>
    <row spans="1:4" r="2">
      <c s="4" t="s" r="A2">
        <v>401</v>
      </c>
    </row>
    <row spans="1:4" r="3">
      <c s="3" t="s" r="A3">
        <v>383</v>
      </c>
    </row>
    <row spans="1:4" r="4">
      <c s="4" t="s" r="A4">
        <v>398</v>
      </c>
      <c s="5" t="n" r="C4">
        <v>896</v>
      </c>
    </row>
    <row spans="1:4" r="5">
      <c s="4" t="s" r="A5">
        <v>577</v>
      </c>
      <c s="11" t="n" r="C5">
        <v>66.5</v>
      </c>
    </row>
    <row spans="1:4" r="6">
      <c s="4" t="s" r="A6">
        <v>400</v>
      </c>
      <c s="5" t="n" r="C6">
        <v>70</v>
      </c>
    </row>
    <row spans="1:4" r="7">
      <c s="4" t="s" r="A7">
        <v>404</v>
      </c>
    </row>
    <row spans="1:4" r="8">
      <c s="3" t="s" r="A8">
        <v>383</v>
      </c>
    </row>
    <row spans="1:4" r="9">
      <c s="4" t="s" r="A9">
        <v>398</v>
      </c>
      <c s="5" t="n" r="C9">
        <v>711</v>
      </c>
      <c s="5" t="n" r="D9">
        <v>1066</v>
      </c>
    </row>
    <row spans="1:4" r="10">
      <c s="4" t="s" r="A10">
        <v>577</v>
      </c>
      <c s="5" t="n" r="C10">
        <v>85</v>
      </c>
      <c s="5" t="n" r="D10">
        <v>85</v>
      </c>
    </row>
    <row spans="1:4" r="11">
      <c s="4" t="s" r="A11">
        <v>400</v>
      </c>
      <c s="11" t="n" r="C11">
        <v>97.25</v>
      </c>
      <c s="11" t="n" r="D11">
        <v>97.25</v>
      </c>
    </row>
    <row spans="1:4" r="12">
      <c s="4" t="s" r="A12">
        <v>405</v>
      </c>
    </row>
    <row spans="1:4" r="13">
      <c s="3" t="s" r="A13">
        <v>383</v>
      </c>
    </row>
    <row spans="1:4" r="14">
      <c s="4" t="s" r="A14">
        <v>400</v>
      </c>
      <c s="11" t="n" r="C14">
        <v>114.25</v>
      </c>
      <c s="11" t="n" r="D14">
        <v>114.25</v>
      </c>
    </row>
    <row spans="1:4" r="15">
      <c s="4" t="s" r="A15">
        <v>406</v>
      </c>
    </row>
    <row spans="1:4" r="16">
      <c s="3" t="s" r="A16">
        <v>383</v>
      </c>
    </row>
    <row spans="1:4" r="17">
      <c s="4" t="s" r="A17">
        <v>398</v>
      </c>
      <c s="5" t="n" r="C17">
        <v>592</v>
      </c>
      <c s="5" t="n" r="D17">
        <v>888</v>
      </c>
    </row>
    <row spans="1:4" r="18">
      <c s="4" t="s" r="A18">
        <v>577</v>
      </c>
      <c s="5" t="n" r="C18">
        <v>85</v>
      </c>
      <c s="5" t="n" r="D18">
        <v>85</v>
      </c>
    </row>
    <row spans="1:4" r="19">
      <c s="4" t="s" r="A19">
        <v>400</v>
      </c>
      <c s="11" t="n" r="C19">
        <v>97.25</v>
      </c>
      <c s="11" t="n" r="D19">
        <v>97.25</v>
      </c>
    </row>
    <row spans="1:4" r="20">
      <c s="4" t="s" r="A20">
        <v>407</v>
      </c>
    </row>
    <row spans="1:4" r="21">
      <c s="3" t="s" r="A21">
        <v>383</v>
      </c>
    </row>
    <row spans="1:4" r="22">
      <c s="4" t="s" r="A22">
        <v>400</v>
      </c>
      <c s="11" t="n" r="C22">
        <v>114.25</v>
      </c>
      <c s="11" t="n" r="D22">
        <v>114.25</v>
      </c>
    </row>
    <row spans="1:4" r="23">
      <c s="4" t="s" r="A23">
        <v>408</v>
      </c>
    </row>
    <row spans="1:4" r="24">
      <c s="3" t="s" r="A24">
        <v>383</v>
      </c>
    </row>
    <row spans="1:4" r="25">
      <c s="4" t="s" r="A25">
        <v>398</v>
      </c>
      <c s="5" t="n" r="C25">
        <v>484</v>
      </c>
      <c s="5" t="n" r="D25">
        <v>726</v>
      </c>
    </row>
    <row spans="1:4" r="26">
      <c s="4" t="s" r="A26">
        <v>577</v>
      </c>
      <c s="5" t="n" r="C26">
        <v>85</v>
      </c>
      <c s="5" t="n" r="D26">
        <v>85</v>
      </c>
    </row>
    <row spans="1:4" r="27">
      <c s="4" t="s" r="A27">
        <v>400</v>
      </c>
      <c s="11" t="n" r="C27">
        <v>97.25</v>
      </c>
      <c s="11" t="n" r="D27">
        <v>97.25</v>
      </c>
    </row>
    <row spans="1:4" r="28">
      <c s="4" t="s" r="A28">
        <v>409</v>
      </c>
    </row>
    <row spans="1:4" r="29">
      <c s="3" t="s" r="A29">
        <v>383</v>
      </c>
    </row>
    <row spans="1:4" r="30">
      <c s="4" t="s" r="A30">
        <v>400</v>
      </c>
      <c s="11" t="n" r="C30">
        <v>114.25</v>
      </c>
      <c s="11" t="n" r="D30">
        <v>114.25</v>
      </c>
    </row>
    <row spans="1:4" r="31">
      <c s="4" t="s" r="A31">
        <v>410</v>
      </c>
    </row>
    <row spans="1:4" r="32">
      <c s="3" t="s" r="A32">
        <v>383</v>
      </c>
    </row>
    <row spans="1:4" r="33">
      <c s="4" t="s" r="A33">
        <v>398</v>
      </c>
      <c s="5" t="n" r="C33">
        <v>442</v>
      </c>
      <c s="5" t="n" r="D33">
        <v>663</v>
      </c>
    </row>
    <row spans="1:4" r="34">
      <c s="4" t="s" r="A34">
        <v>577</v>
      </c>
      <c s="5" t="n" r="C34">
        <v>85</v>
      </c>
      <c s="5" t="n" r="D34">
        <v>85</v>
      </c>
    </row>
    <row spans="1:4" r="35">
      <c s="4" t="s" r="A35">
        <v>400</v>
      </c>
      <c s="11" t="n" r="C35">
        <v>97.25</v>
      </c>
      <c s="11" t="n" r="D35">
        <v>97.25</v>
      </c>
    </row>
    <row spans="1:4" r="36">
      <c s="4" t="s" r="A36">
        <v>411</v>
      </c>
    </row>
    <row spans="1:4" r="37">
      <c s="3" t="s" r="A37">
        <v>383</v>
      </c>
    </row>
    <row spans="1:4" r="38">
      <c s="4" t="s" r="A38">
        <v>400</v>
      </c>
      <c s="11" t="n" r="C38">
        <v>114.25</v>
      </c>
      <c s="11" t="n" r="D38">
        <v>114.25</v>
      </c>
    </row>
    <row spans="1:4" r="39">
      <c s="4" t="s" r="A39">
        <v>414</v>
      </c>
    </row>
    <row spans="1:4" r="40">
      <c s="3" t="s" r="A40">
        <v>383</v>
      </c>
    </row>
    <row spans="1:4" r="41">
      <c s="4" t="s" r="A41">
        <v>398</v>
      </c>
      <c s="5" t="n" r="C41">
        <v>277</v>
      </c>
    </row>
    <row spans="1:4" r="42">
      <c s="4" t="s" r="A42">
        <v>577</v>
      </c>
      <c s="5" t="n" r="C42">
        <v>50</v>
      </c>
    </row>
    <row spans="1:4" r="43">
      <c s="4" t="s" r="A43">
        <v>415</v>
      </c>
    </row>
    <row spans="1:4" r="44">
      <c s="3" t="s" r="A44">
        <v>383</v>
      </c>
    </row>
    <row spans="1:4" r="45">
      <c s="4" t="s" r="A45">
        <v>398</v>
      </c>
      <c s="5" t="n" r="C45">
        <v>205</v>
      </c>
    </row>
    <row spans="1:4" r="46">
      <c s="4" t="s" r="A46">
        <v>577</v>
      </c>
      <c s="5" t="n" r="C46">
        <v>50</v>
      </c>
    </row>
    <row spans="1:4" r="47">
      <c s="4" t="s" r="A47">
        <v>416</v>
      </c>
    </row>
    <row spans="1:4" r="48">
      <c s="3" t="s" r="A48">
        <v>383</v>
      </c>
    </row>
    <row spans="1:4" r="49">
      <c s="4" t="s" r="A49">
        <v>398</v>
      </c>
      <c s="5" t="n" r="C49">
        <v>163</v>
      </c>
    </row>
    <row spans="1:4" r="50">
      <c s="4" t="s" r="A50">
        <v>577</v>
      </c>
      <c s="5" t="n" r="C50">
        <v>50</v>
      </c>
    </row>
    <row spans="1:4" r="51">
      <c s="4" t="s" r="A51">
        <v>417</v>
      </c>
    </row>
    <row spans="1:4" r="52">
      <c s="3" t="s" r="A52">
        <v>383</v>
      </c>
    </row>
    <row spans="1:4" r="53">
      <c s="4" t="s" r="A53">
        <v>398</v>
      </c>
      <c s="5" t="n" r="C53">
        <v>146</v>
      </c>
    </row>
    <row spans="1:4" r="54">
      <c s="4" t="s" r="A54">
        <v>577</v>
      </c>
      <c s="5" t="n" r="C54">
        <v>50</v>
      </c>
    </row>
    <row spans="1:4" r="55">
      <c s="4" t="s" r="A55">
        <v>578</v>
      </c>
    </row>
    <row spans="1:4" r="56">
      <c s="3" t="s" r="A56">
        <v>383</v>
      </c>
    </row>
    <row spans="1:4" r="57">
      <c s="4" t="s" r="A57">
        <v>398</v>
      </c>
      <c s="5" t="n" r="B57">
        <v>1082</v>
      </c>
    </row>
    <row spans="1:4" r="58">
      <c s="4" t="s" r="A58">
        <v>577</v>
      </c>
      <c s="11" t="n" r="B58">
        <v>73.44</v>
      </c>
    </row>
    <row spans="1:4" r="59">
      <c s="4" t="s" r="A59">
        <v>400</v>
      </c>
      <c s="11" t="n" r="B59">
        <v>80.22</v>
      </c>
    </row>
    <row spans="1:4" r="60">
      <c s="4" t="s" r="A60">
        <v>579</v>
      </c>
    </row>
    <row spans="1:4" r="61">
      <c s="3" t="s" r="A61">
        <v>383</v>
      </c>
    </row>
    <row spans="1:4" r="62">
      <c s="4" t="s" r="A62">
        <v>398</v>
      </c>
      <c s="5" t="n" r="B62">
        <v>448</v>
      </c>
    </row>
    <row spans="1:4" r="63">
      <c s="4" t="s" r="A63">
        <v>577</v>
      </c>
      <c s="11" t="n" r="B63">
        <v>66.5</v>
      </c>
    </row>
    <row spans="1:4" r="64">
      <c s="4" t="s" r="A64">
        <v>400</v>
      </c>
      <c s="5" t="n" r="B64">
        <v>70</v>
      </c>
    </row>
    <row spans="1:4" r="65">
      <c s="4" t="s" r="A65">
        <v>580</v>
      </c>
    </row>
    <row spans="1:4" r="66">
      <c s="3" t="s" r="A66">
        <v>383</v>
      </c>
    </row>
    <row spans="1:4" r="67">
      <c s="4" t="s" r="A67">
        <v>398</v>
      </c>
      <c s="5" t="n" r="B67">
        <v>355</v>
      </c>
    </row>
    <row spans="1:4" r="68">
      <c s="4" t="s" r="A68">
        <v>577</v>
      </c>
      <c s="5" t="n" r="B68">
        <v>85</v>
      </c>
    </row>
    <row spans="1:4" r="69">
      <c s="4" t="s" r="A69">
        <v>400</v>
      </c>
      <c s="11" t="n" r="B69">
        <v>97.25</v>
      </c>
    </row>
    <row spans="1:4" r="70">
      <c s="4" t="s" r="A70">
        <v>581</v>
      </c>
    </row>
    <row spans="1:4" r="71">
      <c s="3" t="s" r="A71">
        <v>383</v>
      </c>
    </row>
    <row spans="1:4" r="72">
      <c s="4" t="s" r="A72">
        <v>400</v>
      </c>
      <c s="11" t="n" r="B72">
        <v>114.25</v>
      </c>
    </row>
    <row spans="1:4" r="73">
      <c s="4" t="s" r="A73">
        <v>582</v>
      </c>
    </row>
    <row spans="1:4" r="74">
      <c s="3" t="s" r="A74">
        <v>383</v>
      </c>
    </row>
    <row spans="1:4" r="75">
      <c s="4" t="s" r="A75">
        <v>398</v>
      </c>
      <c s="5" t="n" r="B75">
        <v>296</v>
      </c>
    </row>
    <row spans="1:4" r="76">
      <c s="4" t="s" r="A76">
        <v>577</v>
      </c>
      <c s="5" t="n" r="B76">
        <v>85</v>
      </c>
    </row>
    <row spans="1:4" r="77">
      <c s="4" t="s" r="A77">
        <v>400</v>
      </c>
      <c s="11" t="n" r="B77">
        <v>97.25</v>
      </c>
    </row>
    <row spans="1:4" r="78">
      <c s="4" t="s" r="A78">
        <v>583</v>
      </c>
    </row>
    <row spans="1:4" r="79">
      <c s="3" t="s" r="A79">
        <v>383</v>
      </c>
    </row>
    <row spans="1:4" r="80">
      <c s="4" t="s" r="A80">
        <v>400</v>
      </c>
      <c s="11" t="n" r="B80">
        <v>114.25</v>
      </c>
    </row>
    <row spans="1:4" r="81">
      <c s="4" t="s" r="A81">
        <v>584</v>
      </c>
    </row>
    <row spans="1:4" r="82">
      <c s="3" t="s" r="A82">
        <v>383</v>
      </c>
    </row>
    <row spans="1:4" r="83">
      <c s="4" t="s" r="A83">
        <v>398</v>
      </c>
      <c s="5" t="n" r="B83">
        <v>242</v>
      </c>
    </row>
    <row spans="1:4" r="84">
      <c s="4" t="s" r="A84">
        <v>577</v>
      </c>
      <c s="5" t="n" r="B84">
        <v>85</v>
      </c>
    </row>
    <row spans="1:4" r="85">
      <c s="4" t="s" r="A85">
        <v>400</v>
      </c>
      <c s="11" t="n" r="B85">
        <v>97.25</v>
      </c>
    </row>
    <row spans="1:4" r="86">
      <c s="4" t="s" r="A86">
        <v>585</v>
      </c>
    </row>
    <row spans="1:4" r="87">
      <c s="3" t="s" r="A87">
        <v>383</v>
      </c>
    </row>
    <row spans="1:4" r="88">
      <c s="4" t="s" r="A88">
        <v>400</v>
      </c>
      <c s="11" t="n" r="B88">
        <v>114.25</v>
      </c>
    </row>
    <row spans="1:4" r="89">
      <c s="4" t="s" r="A89">
        <v>586</v>
      </c>
    </row>
    <row spans="1:4" r="90">
      <c s="3" t="s" r="A90">
        <v>383</v>
      </c>
    </row>
    <row spans="1:4" r="91">
      <c s="4" t="s" r="A91">
        <v>398</v>
      </c>
      <c s="5" t="n" r="B91">
        <v>221</v>
      </c>
    </row>
    <row spans="1:4" r="92">
      <c s="4" t="s" r="A92">
        <v>577</v>
      </c>
      <c s="5" t="n" r="B92">
        <v>85</v>
      </c>
    </row>
    <row spans="1:4" r="93">
      <c s="4" t="s" r="A93">
        <v>400</v>
      </c>
      <c s="11" t="n" r="B93">
        <v>97.25</v>
      </c>
    </row>
    <row spans="1:4" r="94">
      <c s="4" t="s" r="A94">
        <v>587</v>
      </c>
    </row>
    <row spans="1:4" r="95">
      <c s="3" t="s" r="A95">
        <v>383</v>
      </c>
    </row>
    <row spans="1:4" r="96">
      <c s="4" t="s" r="A96">
        <v>400</v>
      </c>
      <c s="11" t="n" r="B96">
        <v>114.25</v>
      </c>
    </row>
    <row spans="1:4" r="97">
      <c s="4" t="s" r="A97">
        <v>588</v>
      </c>
    </row>
    <row spans="1:4" r="98">
      <c s="3" t="s" r="A98">
        <v>383</v>
      </c>
    </row>
    <row spans="1:4" r="99">
      <c s="4" t="s" r="A99">
        <v>398</v>
      </c>
      <c s="5" t="n" r="B99">
        <v>438</v>
      </c>
    </row>
    <row spans="1:4" r="100">
      <c s="4" t="s" r="A100">
        <v>577</v>
      </c>
      <c s="5" t="n" r="B100">
        <v>50</v>
      </c>
    </row>
    <row spans="1:4" r="101">
      <c s="4" t="s" r="A101">
        <v>589</v>
      </c>
    </row>
    <row spans="1:4" r="102">
      <c s="3" t="s" r="A102">
        <v>383</v>
      </c>
    </row>
    <row spans="1:4" r="103">
      <c s="4" t="s" r="A103">
        <v>398</v>
      </c>
      <c s="5" t="n" r="B103">
        <v>277</v>
      </c>
    </row>
    <row spans="1:4" r="104">
      <c s="4" t="s" r="A104">
        <v>577</v>
      </c>
      <c s="5" t="n" r="B104">
        <v>50</v>
      </c>
    </row>
    <row spans="1:4" r="105">
      <c s="4" t="s" r="A105">
        <v>590</v>
      </c>
    </row>
    <row spans="1:4" r="106">
      <c s="3" t="s" r="A106">
        <v>383</v>
      </c>
    </row>
    <row spans="1:4" r="107">
      <c s="4" t="s" r="A107">
        <v>398</v>
      </c>
      <c s="5" t="n" r="B107">
        <v>322</v>
      </c>
    </row>
    <row spans="1:4" r="108">
      <c s="4" t="s" r="A108">
        <v>577</v>
      </c>
      <c s="5" t="n" r="B108">
        <v>50</v>
      </c>
    </row>
    <row spans="1:4" r="109">
      <c s="4" t="s" r="A109">
        <v>591</v>
      </c>
    </row>
    <row spans="1:4" r="110">
      <c s="3" t="s" r="A110">
        <v>383</v>
      </c>
    </row>
    <row spans="1:4" r="111">
      <c s="4" t="s" r="A111">
        <v>398</v>
      </c>
      <c s="5" t="n" r="B111">
        <v>247</v>
      </c>
    </row>
    <row spans="1:4" r="112">
      <c s="4" t="s" r="A112">
        <v>577</v>
      </c>
      <c s="5" t="n" r="B112">
        <v>50</v>
      </c>
    </row>
    <row spans="1:4" r="113">
      <c s="4" t="s" r="A113">
        <v>592</v>
      </c>
    </row>
    <row spans="1:4" r="114">
      <c s="3" t="s" r="A114">
        <v>383</v>
      </c>
    </row>
    <row spans="1:4" r="115">
      <c s="4" t="s" r="A115">
        <v>398</v>
      </c>
      <c s="5" t="n" r="B115">
        <v>216</v>
      </c>
    </row>
    <row spans="1:4" r="116">
      <c s="4" t="s" r="A116">
        <v>577</v>
      </c>
      <c s="5" t="n" r="B116">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8</v>
      </c>
      <c s="2" t="s" r="B1">
        <v>1</v>
      </c>
    </row>
    <row spans="1:3" r="2">
      <c s="2" t="s" r="B2">
        <v>2</v>
      </c>
      <c s="2" t="s" r="C2">
        <v>80</v>
      </c>
    </row>
    <row spans="1:3" r="3">
      <c s="3" t="s" r="A3">
        <v>139</v>
      </c>
    </row>
    <row spans="1:3" r="4">
      <c s="4" t="s" r="A4">
        <v>140</v>
      </c>
      <c s="7" t="n" r="B4">
        <v>-12559</v>
      </c>
      <c s="7" t="n" r="C4">
        <v>13723</v>
      </c>
    </row>
    <row spans="1:3" r="5">
      <c s="4" t="s" r="A5">
        <v>141</v>
      </c>
      <c s="5" t="n" r="C5">
        <v>20</v>
      </c>
    </row>
    <row spans="1:3" r="6">
      <c s="4" t="s" r="A6">
        <v>105</v>
      </c>
      <c s="5" t="n" r="B6">
        <v>-12559</v>
      </c>
      <c s="5" t="n" r="C6">
        <v>13743</v>
      </c>
    </row>
    <row spans="1:3" r="7">
      <c s="3" t="s" r="A7">
        <v>142</v>
      </c>
    </row>
    <row spans="1:3" r="8">
      <c s="4" t="s" r="A8">
        <v>134</v>
      </c>
      <c s="5" t="n" r="B8">
        <v>1334</v>
      </c>
      <c s="5" t="n" r="C8">
        <v>957</v>
      </c>
    </row>
    <row spans="1:3" r="9">
      <c s="4" t="s" r="A9">
        <v>143</v>
      </c>
      <c s="5" t="n" r="B9">
        <v>7026</v>
      </c>
      <c s="5" t="n" r="C9">
        <v>5224</v>
      </c>
    </row>
    <row spans="1:3" r="10">
      <c s="4" t="s" r="A10">
        <v>144</v>
      </c>
      <c s="5" t="n" r="B10">
        <v>-25430</v>
      </c>
      <c s="5" t="n" r="C10">
        <v>-2433</v>
      </c>
    </row>
    <row spans="1:3" r="11">
      <c s="4" t="s" r="A11">
        <v>145</v>
      </c>
      <c s="5" t="n" r="B11">
        <v>27560</v>
      </c>
      <c s="5" t="n" r="C11">
        <v>-3559</v>
      </c>
    </row>
    <row spans="1:3" r="12">
      <c s="4" t="s" r="A12">
        <v>146</v>
      </c>
      <c s="5" t="n" r="B12">
        <v>684</v>
      </c>
      <c s="5" t="n" r="C12">
        <v>894</v>
      </c>
    </row>
    <row spans="1:3" r="13">
      <c s="4" t="s" r="A13">
        <v>147</v>
      </c>
      <c s="5" t="n" r="B13">
        <v>1820</v>
      </c>
    </row>
    <row spans="1:3" r="14">
      <c s="4" t="s" r="A14">
        <v>148</v>
      </c>
      <c s="5" t="n" r="B14">
        <v>488</v>
      </c>
      <c s="5" t="n" r="C14">
        <v>6855</v>
      </c>
    </row>
    <row spans="1:3" r="15">
      <c s="4" t="s" r="A15">
        <v>88</v>
      </c>
      <c s="5" t="n" r="B15">
        <v>21752</v>
      </c>
      <c s="5" t="n" r="C15">
        <v>8498</v>
      </c>
    </row>
    <row spans="1:3" r="16">
      <c s="4" t="s" r="A16">
        <v>93</v>
      </c>
      <c s="5" t="n" r="B16">
        <v>29755</v>
      </c>
      <c s="5" t="n" r="C16">
        <v>36704</v>
      </c>
    </row>
    <row spans="1:3" r="17">
      <c s="4" t="s" r="A17">
        <v>94</v>
      </c>
      <c s="5" t="n" r="B17">
        <v>321</v>
      </c>
      <c s="5" t="n" r="C17">
        <v>307</v>
      </c>
    </row>
    <row spans="1:3" r="18">
      <c s="4" t="s" r="A18">
        <v>149</v>
      </c>
      <c s="5" t="n" r="B18">
        <v>-1580</v>
      </c>
    </row>
    <row spans="1:3" r="19">
      <c s="4" t="s" r="A19">
        <v>150</v>
      </c>
      <c s="5" t="n" r="B19">
        <v>-1731</v>
      </c>
    </row>
    <row spans="1:3" r="20">
      <c s="4" t="s" r="A20">
        <v>91</v>
      </c>
      <c s="5" t="n" r="C20">
        <v>-2500</v>
      </c>
    </row>
    <row spans="1:3" r="21">
      <c s="3" t="s" r="A21">
        <v>151</v>
      </c>
    </row>
    <row spans="1:3" r="22">
      <c s="4" t="s" r="A22">
        <v>152</v>
      </c>
      <c s="5" t="n" r="B22">
        <v>11080</v>
      </c>
      <c s="5" t="n" r="C22">
        <v>583</v>
      </c>
    </row>
    <row spans="1:3" r="23">
      <c s="4" t="s" r="A23">
        <v>153</v>
      </c>
      <c s="5" t="n" r="B23">
        <v>-2207</v>
      </c>
      <c s="5" t="n" r="C23">
        <v>2934</v>
      </c>
    </row>
    <row spans="1:3" r="24">
      <c s="4" t="s" r="A24">
        <v>154</v>
      </c>
      <c s="5" t="n" r="B24">
        <v>-20151</v>
      </c>
      <c s="5" t="n" r="C24">
        <v>1974</v>
      </c>
    </row>
    <row spans="1:3" r="25">
      <c s="4" t="s" r="A25">
        <v>155</v>
      </c>
      <c s="5" t="n" r="B25">
        <v>38162</v>
      </c>
      <c s="5" t="n" r="C25">
        <v>70181</v>
      </c>
    </row>
    <row spans="1:3" r="26">
      <c s="4" t="s" r="A26">
        <v>156</v>
      </c>
      <c s="5" t="n" r="C26">
        <v>-63</v>
      </c>
    </row>
    <row spans="1:3" r="27">
      <c s="4" t="s" r="A27">
        <v>157</v>
      </c>
      <c s="5" t="n" r="B27">
        <v>38162</v>
      </c>
      <c s="5" t="n" r="C27">
        <v>70118</v>
      </c>
    </row>
    <row spans="1:3" r="28">
      <c s="3" t="s" r="A28">
        <v>158</v>
      </c>
    </row>
    <row spans="1:3" r="29">
      <c s="4" t="s" r="A29">
        <v>159</v>
      </c>
      <c s="5" t="n" r="B29">
        <v>-27970</v>
      </c>
      <c s="5" t="n" r="C29">
        <v>-88508</v>
      </c>
    </row>
    <row spans="1:3" r="30">
      <c s="4" t="s" r="A30">
        <v>160</v>
      </c>
      <c s="5" t="n" r="B30">
        <v>-5143</v>
      </c>
      <c s="5" t="n" r="C30">
        <v>-4653</v>
      </c>
    </row>
    <row spans="1:3" r="31">
      <c s="4" t="s" r="A31">
        <v>161</v>
      </c>
      <c s="5" t="n" r="B31">
        <v>-198</v>
      </c>
    </row>
    <row spans="1:3" r="32">
      <c s="4" t="s" r="A32">
        <v>162</v>
      </c>
      <c s="5" t="n" r="B32">
        <v>-33311</v>
      </c>
      <c s="5" t="n" r="C32">
        <v>-93161</v>
      </c>
    </row>
    <row spans="1:3" r="33">
      <c s="4" t="s" r="A33">
        <v>163</v>
      </c>
      <c s="5" t="n" r="C33">
        <v>500</v>
      </c>
    </row>
    <row spans="1:3" r="34">
      <c s="4" t="s" r="A34">
        <v>164</v>
      </c>
      <c s="5" t="n" r="B34">
        <v>-33311</v>
      </c>
      <c s="5" t="n" r="C34">
        <v>-92661</v>
      </c>
    </row>
    <row spans="1:3" r="35">
      <c s="4" t="s" r="A35">
        <v>107</v>
      </c>
      <c s="5" t="n" r="B35">
        <v>-12559</v>
      </c>
      <c s="5" t="n" r="C35">
        <v>13723</v>
      </c>
    </row>
    <row spans="1:3" r="36">
      <c s="4" t="s" r="A36">
        <v>141</v>
      </c>
      <c s="5" t="n" r="C36">
        <v>20</v>
      </c>
    </row>
    <row spans="1:3" r="37">
      <c s="4" t="s" r="A37">
        <v>165</v>
      </c>
      <c s="5" t="n" r="B37">
        <v>-12559</v>
      </c>
      <c s="5" t="n" r="C37">
        <v>13743</v>
      </c>
    </row>
    <row spans="1:3" r="38">
      <c s="3" t="s" r="A38">
        <v>166</v>
      </c>
    </row>
    <row spans="1:3" r="39">
      <c s="4" t="s" r="A39">
        <v>167</v>
      </c>
      <c s="5" t="n" r="B39">
        <v>-383</v>
      </c>
      <c s="5" t="n" r="C39">
        <v>-68</v>
      </c>
    </row>
    <row spans="1:3" r="40">
      <c s="4" t="s" r="A40">
        <v>168</v>
      </c>
      <c s="5" t="n" r="B40">
        <v>-943</v>
      </c>
    </row>
    <row spans="1:3" r="41">
      <c s="4" t="s" r="A41">
        <v>169</v>
      </c>
      <c s="5" t="n" r="B41">
        <v>12348</v>
      </c>
      <c s="5" t="n" r="C41">
        <v>38045</v>
      </c>
    </row>
    <row spans="1:3" r="42">
      <c s="4" t="s" r="A42">
        <v>170</v>
      </c>
      <c s="5" t="n" r="B42">
        <v>-31787</v>
      </c>
      <c s="5" t="n" r="C42">
        <v>-16168</v>
      </c>
    </row>
    <row spans="1:3" r="43">
      <c s="4" t="s" r="A43">
        <v>171</v>
      </c>
      <c s="5" t="n" r="B43">
        <v>-6800</v>
      </c>
    </row>
    <row spans="1:3" r="44">
      <c s="4" t="s" r="A44">
        <v>172</v>
      </c>
      <c s="5" t="n" r="B44">
        <v>-30</v>
      </c>
      <c s="5" t="n" r="C44">
        <v>-2176</v>
      </c>
    </row>
    <row spans="1:3" r="45">
      <c s="4" t="s" r="A45">
        <v>173</v>
      </c>
      <c s="5" t="n" r="B45">
        <v>-27595</v>
      </c>
      <c s="5" t="n" r="C45">
        <v>19633</v>
      </c>
    </row>
    <row spans="1:3" r="46">
      <c s="4" t="s" r="A46">
        <v>174</v>
      </c>
      <c s="5" t="n" r="B46">
        <v>-1812</v>
      </c>
      <c s="5" t="n" r="C46">
        <v>-542</v>
      </c>
    </row>
    <row spans="1:3" r="47">
      <c s="4" t="s" r="A47">
        <v>175</v>
      </c>
      <c s="5" t="n" r="B47">
        <v>-24556</v>
      </c>
      <c s="5" t="n" r="C47">
        <v>-3452</v>
      </c>
    </row>
    <row spans="1:3" r="48">
      <c s="4" t="s" r="A48">
        <v>176</v>
      </c>
      <c s="5" t="n" r="B48">
        <v>35132</v>
      </c>
      <c s="5" t="n" r="C48">
        <v>12881</v>
      </c>
    </row>
    <row spans="1:3" r="49">
      <c s="4" t="s" r="A49">
        <v>177</v>
      </c>
      <c s="5" t="n" r="B49">
        <v>10576</v>
      </c>
      <c s="5" t="n" r="C49">
        <v>9429</v>
      </c>
    </row>
    <row spans="1:3" r="50">
      <c s="3" t="s" r="A50">
        <v>178</v>
      </c>
    </row>
    <row spans="1:3" r="51">
      <c s="4" t="s" r="A51">
        <v>179</v>
      </c>
      <c s="5" t="n" r="B51">
        <v>7318</v>
      </c>
      <c s="5" t="n" r="C51">
        <v>2546</v>
      </c>
    </row>
    <row spans="1:3" r="52">
      <c s="4" t="s" r="A52">
        <v>180</v>
      </c>
      <c s="5" t="n" r="B52">
        <v>2481</v>
      </c>
    </row>
    <row spans="1:3" r="53">
      <c s="3" t="s" r="A53">
        <v>181</v>
      </c>
    </row>
    <row spans="1:3" r="54">
      <c s="4" t="s" r="A54">
        <v>182</v>
      </c>
      <c s="5" t="n" r="B54">
        <v>2739</v>
      </c>
    </row>
    <row spans="1:3" r="55">
      <c s="4" t="s" r="A55">
        <v>183</v>
      </c>
      <c s="7" t="n" r="B55">
        <v>-4188</v>
      </c>
    </row>
    <row spans="1:3" r="56">
      <c s="4" t="s" r="A56">
        <v>184</v>
      </c>
      <c s="7" t="n" r="C56">
        <v>497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Comp</vt:lpstr>
      <vt:lpstr>Consolidated Statement of Equit</vt:lpstr>
      <vt:lpstr>Consolidated Statements of Cash</vt:lpstr>
      <vt:lpstr>General</vt:lpstr>
      <vt:lpstr>Recent Accounting Pronouncement</vt:lpstr>
      <vt:lpstr>Acquisitions</vt:lpstr>
      <vt:lpstr>Property and equipment</vt:lpstr>
      <vt:lpstr>Asset retirement obligations</vt:lpstr>
      <vt:lpstr>Commodity derivative instrument</vt:lpstr>
      <vt:lpstr>Loans payable</vt:lpstr>
      <vt:lpstr>Contingencies relating to produ</vt:lpstr>
      <vt:lpstr>Shareholders' equity</vt:lpstr>
      <vt:lpstr>Segment information</vt:lpstr>
      <vt:lpstr>Financial instruments</vt:lpstr>
      <vt:lpstr>Related Party Transactions</vt:lpstr>
      <vt:lpstr>Subsequent Events</vt:lpstr>
      <vt:lpstr>General (Policies)</vt:lpstr>
      <vt:lpstr>Acquisitions (Tables)</vt:lpstr>
      <vt:lpstr>Property and Equipment (Tables)</vt:lpstr>
      <vt:lpstr>Asset retirement obligations (T</vt:lpstr>
      <vt:lpstr>Commodity derivative instrume24</vt:lpstr>
      <vt:lpstr>Loans payable (Tables)</vt:lpstr>
      <vt:lpstr>Shareholders' equity (Tables)</vt:lpstr>
      <vt:lpstr>Segment information (Tables)</vt:lpstr>
      <vt:lpstr>Financial instruments (Tables)</vt:lpstr>
      <vt:lpstr>Related Party Transactions (Tab</vt:lpstr>
      <vt:lpstr>Subsequent Events (Tables)</vt:lpstr>
      <vt:lpstr>General - Additional Informatio</vt:lpstr>
      <vt:lpstr>Acquisitions - Additional Infor</vt:lpstr>
      <vt:lpstr>Acquisitions - Consideration Pa</vt:lpstr>
      <vt:lpstr>Consideration Paid in Acquisiti</vt:lpstr>
      <vt:lpstr>Acquisitions - Unaudited Pro Fo</vt:lpstr>
      <vt:lpstr>Property and Equipment - Capita</vt:lpstr>
      <vt:lpstr>Property and Equipment - Additi</vt:lpstr>
      <vt:lpstr>Property and Equipment - Histor</vt:lpstr>
      <vt:lpstr>Asset Retirement Obligations - </vt:lpstr>
      <vt:lpstr>Commodity Derivative Instrume40</vt:lpstr>
      <vt:lpstr>Commodity Derivative Instrume41</vt:lpstr>
      <vt:lpstr>Commodity Derivative Instrume42</vt:lpstr>
      <vt:lpstr>Loans Payable - Debt (Detail)</vt:lpstr>
      <vt:lpstr>Loans Payable - Additional Info</vt:lpstr>
      <vt:lpstr>Contingencies Relating to Pro45</vt:lpstr>
      <vt:lpstr>Shareholders' Equity - Addition</vt:lpstr>
      <vt:lpstr>Shareholders' Equity - Basic an</vt:lpstr>
      <vt:lpstr>Segment Information - Additiona</vt:lpstr>
      <vt:lpstr>Segment Information - Financial</vt:lpstr>
      <vt:lpstr>Segment Information - Financi50</vt:lpstr>
      <vt:lpstr>Financial Instruments - Additio</vt:lpstr>
      <vt:lpstr>Financial Instruments - Valuati</vt:lpstr>
      <vt:lpstr>Related Party Transactions - Re</vt:lpstr>
      <vt:lpstr>Related Party Transactions - Ad</vt:lpstr>
      <vt:lpstr>Subsequent Events - Additional </vt:lpstr>
      <vt:lpstr>Subsequent Events - Fair Valu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42:37Z</dcterms:created>
  <dcterms:modified xmlns:dcterms="http://purl.org/dc/terms/" xmlns:xsi="http://www.w3.org/2001/XMLSchema-instance" xsi:type="dcterms:W3CDTF">2015-11-05T18:42:37Z</dcterms:modified>
  <dc:title xmlns:dc="http://purl.org/dc/elements/1.1/">Untitled</dc:title>
  <dc:description xmlns:dc="http://purl.org/dc/elements/1.1/"/>
  <dc:subject xmlns:dc="http://purl.org/dc/elements/1.1/"/>
  <cp:keywords/>
  <cp:category/>
</cp:coreProperties>
</file>